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PARENTHETICAL {ve"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1) Description of Business" sheetId="7" state="visible" r:id="rId7"/>
    <sheet xmlns:r="http://schemas.openxmlformats.org/officeDocument/2006/relationships" name="(2) Summary of Significant Acco" sheetId="8" state="visible" r:id="rId8"/>
    <sheet xmlns:r="http://schemas.openxmlformats.org/officeDocument/2006/relationships" name="(3) Property and Equipment" sheetId="9" state="visible" r:id="rId9"/>
    <sheet xmlns:r="http://schemas.openxmlformats.org/officeDocument/2006/relationships" name="(4) Related Party Notes Payable" sheetId="10" state="visible" r:id="rId10"/>
    <sheet xmlns:r="http://schemas.openxmlformats.org/officeDocument/2006/relationships" name="(5) Convertible Notes Payable" sheetId="11" state="visible" r:id="rId11"/>
    <sheet xmlns:r="http://schemas.openxmlformats.org/officeDocument/2006/relationships" name="(6) Commitments and Contingenci" sheetId="12" state="visible" r:id="rId12"/>
    <sheet xmlns:r="http://schemas.openxmlformats.org/officeDocument/2006/relationships" name="(7) Derivative Instruments" sheetId="13" state="visible" r:id="rId13"/>
    <sheet xmlns:r="http://schemas.openxmlformats.org/officeDocument/2006/relationships" name="(8) Equity" sheetId="14" state="visible" r:id="rId14"/>
    <sheet xmlns:r="http://schemas.openxmlformats.org/officeDocument/2006/relationships" name="(9) Share Based Compensation" sheetId="15" state="visible" r:id="rId15"/>
    <sheet xmlns:r="http://schemas.openxmlformats.org/officeDocument/2006/relationships" name="(10) Income Taxes" sheetId="16" state="visible" r:id="rId16"/>
    <sheet xmlns:r="http://schemas.openxmlformats.org/officeDocument/2006/relationships" name="(11) Related-party Transactions" sheetId="17" state="visible" r:id="rId17"/>
    <sheet xmlns:r="http://schemas.openxmlformats.org/officeDocument/2006/relationships" name="(12) Subsequent Events" sheetId="18" state="visible" r:id="rId18"/>
    <sheet xmlns:r="http://schemas.openxmlformats.org/officeDocument/2006/relationships" name="(2) Summary of Significant Ac19" sheetId="19" state="visible" r:id="rId19"/>
    <sheet xmlns:r="http://schemas.openxmlformats.org/officeDocument/2006/relationships" name="(2) Summary of Significant Ac20" sheetId="20" state="visible" r:id="rId20"/>
    <sheet xmlns:r="http://schemas.openxmlformats.org/officeDocument/2006/relationships" name="(2) Summary of Significant Ac21" sheetId="21" state="visible" r:id="rId21"/>
    <sheet xmlns:r="http://schemas.openxmlformats.org/officeDocument/2006/relationships" name="(2) Summary of Significant Ac22" sheetId="22" state="visible" r:id="rId22"/>
    <sheet xmlns:r="http://schemas.openxmlformats.org/officeDocument/2006/relationships" name="(2) Summary of Significant Ac23" sheetId="23" state="visible" r:id="rId23"/>
    <sheet xmlns:r="http://schemas.openxmlformats.org/officeDocument/2006/relationships" name="(2) Summary of Significant Ac24" sheetId="24" state="visible" r:id="rId24"/>
    <sheet xmlns:r="http://schemas.openxmlformats.org/officeDocument/2006/relationships" name="(2) Summary of Significant Ac25" sheetId="25" state="visible" r:id="rId25"/>
    <sheet xmlns:r="http://schemas.openxmlformats.org/officeDocument/2006/relationships" name="(2) Summary of Significant Ac26" sheetId="26" state="visible" r:id="rId26"/>
    <sheet xmlns:r="http://schemas.openxmlformats.org/officeDocument/2006/relationships" name="(2) Summary of Significant Ac27" sheetId="27" state="visible" r:id="rId27"/>
    <sheet xmlns:r="http://schemas.openxmlformats.org/officeDocument/2006/relationships" name="(2) Summary of Significant Ac28" sheetId="28" state="visible" r:id="rId28"/>
    <sheet xmlns:r="http://schemas.openxmlformats.org/officeDocument/2006/relationships" name="(2) Summary of Significant Ac29" sheetId="29" state="visible" r:id="rId29"/>
    <sheet xmlns:r="http://schemas.openxmlformats.org/officeDocument/2006/relationships" name="(2) Summary of Significant Ac30" sheetId="30" state="visible" r:id="rId30"/>
    <sheet xmlns:r="http://schemas.openxmlformats.org/officeDocument/2006/relationships" name="(2) Summary of Significant Ac31" sheetId="31" state="visible" r:id="rId31"/>
    <sheet xmlns:r="http://schemas.openxmlformats.org/officeDocument/2006/relationships" name="(3) Property and Equipment_ Sch" sheetId="32" state="visible" r:id="rId32"/>
    <sheet xmlns:r="http://schemas.openxmlformats.org/officeDocument/2006/relationships" name="(4) Related Party Notes Payab33" sheetId="33" state="visible" r:id="rId33"/>
    <sheet xmlns:r="http://schemas.openxmlformats.org/officeDocument/2006/relationships" name="(5) Convertible Notes Payable_ " sheetId="34" state="visible" r:id="rId34"/>
    <sheet xmlns:r="http://schemas.openxmlformats.org/officeDocument/2006/relationships" name="(5) Convertible Notes Payable35" sheetId="35" state="visible" r:id="rId35"/>
    <sheet xmlns:r="http://schemas.openxmlformats.org/officeDocument/2006/relationships" name="(6) Commitments and Contingen36" sheetId="36" state="visible" r:id="rId36"/>
    <sheet xmlns:r="http://schemas.openxmlformats.org/officeDocument/2006/relationships" name="(7) Derivative Instruments_ Sch" sheetId="37" state="visible" r:id="rId37"/>
    <sheet xmlns:r="http://schemas.openxmlformats.org/officeDocument/2006/relationships" name="(7) Derivative Instruments_ Der" sheetId="38" state="visible" r:id="rId38"/>
    <sheet xmlns:r="http://schemas.openxmlformats.org/officeDocument/2006/relationships" name="(8) Equity_ Schedule of Warrant" sheetId="39" state="visible" r:id="rId39"/>
    <sheet xmlns:r="http://schemas.openxmlformats.org/officeDocument/2006/relationships" name="(1) Description of Business (De" sheetId="40" state="visible" r:id="rId40"/>
    <sheet xmlns:r="http://schemas.openxmlformats.org/officeDocument/2006/relationships" name="(2) Summary of Significant Ac41" sheetId="41" state="visible" r:id="rId41"/>
    <sheet xmlns:r="http://schemas.openxmlformats.org/officeDocument/2006/relationships" name="(2) Summary of Significant Ac42" sheetId="42" state="visible" r:id="rId42"/>
    <sheet xmlns:r="http://schemas.openxmlformats.org/officeDocument/2006/relationships" name="(2) Summary of Significant Ac43" sheetId="43" state="visible" r:id="rId43"/>
    <sheet xmlns:r="http://schemas.openxmlformats.org/officeDocument/2006/relationships" name="(2) Summary of Significant Ac44" sheetId="44" state="visible" r:id="rId44"/>
    <sheet xmlns:r="http://schemas.openxmlformats.org/officeDocument/2006/relationships" name="(2) Summary of Significant Ac45" sheetId="45" state="visible" r:id="rId45"/>
    <sheet xmlns:r="http://schemas.openxmlformats.org/officeDocument/2006/relationships" name="(2) Summary of Significant Ac46" sheetId="46" state="visible" r:id="rId46"/>
    <sheet xmlns:r="http://schemas.openxmlformats.org/officeDocument/2006/relationships" name="(3) Property and Equipment_ S47" sheetId="47" state="visible" r:id="rId47"/>
    <sheet xmlns:r="http://schemas.openxmlformats.org/officeDocument/2006/relationships" name="(4) Related Party Notes Payab48" sheetId="48" state="visible" r:id="rId48"/>
    <sheet xmlns:r="http://schemas.openxmlformats.org/officeDocument/2006/relationships" name="(5) Convertible Notes Payable (" sheetId="49" state="visible" r:id="rId49"/>
    <sheet xmlns:r="http://schemas.openxmlformats.org/officeDocument/2006/relationships" name="(5) Convertible Notes Payable50" sheetId="50" state="visible" r:id="rId50"/>
    <sheet xmlns:r="http://schemas.openxmlformats.org/officeDocument/2006/relationships" name="(5) Convertible Notes Payable51" sheetId="51" state="visible" r:id="rId51"/>
    <sheet xmlns:r="http://schemas.openxmlformats.org/officeDocument/2006/relationships" name="(6) Commitments and Contingen52" sheetId="52" state="visible" r:id="rId52"/>
    <sheet xmlns:r="http://schemas.openxmlformats.org/officeDocument/2006/relationships" name="(6) Commitments and Contingen53" sheetId="53" state="visible" r:id="rId53"/>
    <sheet xmlns:r="http://schemas.openxmlformats.org/officeDocument/2006/relationships" name="(7) Derivative Instruments_ S54" sheetId="54" state="visible" r:id="rId54"/>
    <sheet xmlns:r="http://schemas.openxmlformats.org/officeDocument/2006/relationships" name="(7) Derivative Instruments_ D55" sheetId="55" state="visible" r:id="rId55"/>
    <sheet xmlns:r="http://schemas.openxmlformats.org/officeDocument/2006/relationships" name="(8) Equity (Details)" sheetId="56" state="visible" r:id="rId56"/>
    <sheet xmlns:r="http://schemas.openxmlformats.org/officeDocument/2006/relationships" name="(8) Equity_ Schedule of Warra57" sheetId="57" state="visible" r:id="rId57"/>
    <sheet xmlns:r="http://schemas.openxmlformats.org/officeDocument/2006/relationships" name="(9) Share Based Compensation (D" sheetId="58" state="visible" r:id="rId58"/>
    <sheet xmlns:r="http://schemas.openxmlformats.org/officeDocument/2006/relationships" name="(9) Share Based Compensation_ E" sheetId="59" state="visible" r:id="rId59"/>
    <sheet xmlns:r="http://schemas.openxmlformats.org/officeDocument/2006/relationships" name="(10) Income Taxes (Details)" sheetId="60" state="visible" r:id="rId60"/>
    <sheet xmlns:r="http://schemas.openxmlformats.org/officeDocument/2006/relationships" name="(11) Related-party Transactio61" sheetId="61" state="visible" r:id="rId61"/>
  </sheets>
  <definedNames/>
  <calcPr calcId="124519" fullCalcOnLoad="1"/>
</workbook>
</file>

<file path=xl/sharedStrings.xml><?xml version="1.0" encoding="utf-8"?>
<sst xmlns="http://schemas.openxmlformats.org/spreadsheetml/2006/main" uniqueCount="391">
  <si>
    <t>Document and Entity Information - USD ($)</t>
  </si>
  <si>
    <t>12 Months Ended</t>
  </si>
  <si>
    <t>Mar. 31, 2015</t>
  </si>
  <si>
    <t>Jun. 29, 2015</t>
  </si>
  <si>
    <t>Sep. 30, 2014</t>
  </si>
  <si>
    <t>Document and Entity Information:</t>
  </si>
  <si>
    <t>Registrant Name</t>
  </si>
  <si>
    <t>LAS VEGAS RAILWAY EXPRESS, INC.</t>
  </si>
  <si>
    <t>SEC Form</t>
  </si>
  <si>
    <t>10-K</t>
  </si>
  <si>
    <t>Period End date</t>
  </si>
  <si>
    <t>Mar. 31,
		2015</t>
  </si>
  <si>
    <t>Trading Symbol</t>
  </si>
  <si>
    <t>xtrn</t>
  </si>
  <si>
    <t>Amendment Flag</t>
  </si>
  <si>
    <t>false</t>
  </si>
  <si>
    <t>Registrant CIK</t>
  </si>
  <si>
    <t>Fiscal Year End</t>
  </si>
  <si>
    <t>--03-31</t>
  </si>
  <si>
    <t>Number of common stock shares outstanding</t>
  </si>
  <si>
    <t>Public Float</t>
  </si>
  <si>
    <t>Filer Category</t>
  </si>
  <si>
    <t>Smaller Reporting Company</t>
  </si>
  <si>
    <t>Current with reporting</t>
  </si>
  <si>
    <t>Yes</t>
  </si>
  <si>
    <t>Voluntary filer</t>
  </si>
  <si>
    <t>No</t>
  </si>
  <si>
    <t>Well-known Seasoned Issuer</t>
  </si>
  <si>
    <t>Document Fiscal Year Focus</t>
  </si>
  <si>
    <t>Document Fiscal Period Focus</t>
  </si>
  <si>
    <t>FY</t>
  </si>
  <si>
    <t>Entity Incorporation, State Country Name</t>
  </si>
  <si>
    <t>Delaware</t>
  </si>
  <si>
    <t>Entity Incorporation, Date of Incorporation</t>
  </si>
  <si>
    <t>Mar. 9,
		2007</t>
  </si>
  <si>
    <t>BALANCE SHEETS - USD ($)</t>
  </si>
  <si>
    <t>Mar. 31, 2014</t>
  </si>
  <si>
    <t>Current assets</t>
  </si>
  <si>
    <t>Cash</t>
  </si>
  <si>
    <t>Other current assets</t>
  </si>
  <si>
    <t>Total current assets</t>
  </si>
  <si>
    <t>Property and equipment, net of accumulated depreciation</t>
  </si>
  <si>
    <t>Other assets</t>
  </si>
  <si>
    <t>Deposits</t>
  </si>
  <si>
    <t>Total assets</t>
  </si>
  <si>
    <t>Current liabilities</t>
  </si>
  <si>
    <t>Short term notes payable</t>
  </si>
  <si>
    <t>Accounts payable and accrued expenses</t>
  </si>
  <si>
    <t>Derivative liability</t>
  </si>
  <si>
    <t>Notes payable - related parties</t>
  </si>
  <si>
    <t>Current portion of convertible notes payable, net of debt discount</t>
  </si>
  <si>
    <t>Total current liabilities</t>
  </si>
  <si>
    <t>Long-term portion of convertible debt, net of current portion</t>
  </si>
  <si>
    <t>TOTAL LIABILITIES</t>
  </si>
  <si>
    <t>Commitments and contingencies</t>
  </si>
  <si>
    <t xml:space="preserve"> </t>
  </si>
  <si>
    <t>Stockholders' deficit</t>
  </si>
  <si>
    <t>Common stock, $0.0001 par value, 500,000,000 shares authorized, 465,696,129 and 16,041,142 shares issued and outstanding as of March 31, 2015 and March 31, 2014, respectively</t>
  </si>
  <si>
    <t>Additional paid-in capital</t>
  </si>
  <si>
    <t>Common stock payable</t>
  </si>
  <si>
    <t>Accumulated deficit</t>
  </si>
  <si>
    <t>Total stockholders' deficit</t>
  </si>
  <si>
    <t>Total liabilities and stockholders' deficit</t>
  </si>
  <si>
    <t>President</t>
  </si>
  <si>
    <t>Direct Asset Development</t>
  </si>
  <si>
    <t>Eclipse Holding</t>
  </si>
  <si>
    <t>Chief Financial Officer</t>
  </si>
  <si>
    <t>RelatedPartyNotesPayable1Member</t>
  </si>
  <si>
    <t>RelatedPartyNotesPayable2Member</t>
  </si>
  <si>
    <t>BALANCE SHEET PARENTHETICAL {verbose} - $ / shares</t>
  </si>
  <si>
    <t>BALANCE SHEETS</t>
  </si>
  <si>
    <t>Common stock par value</t>
  </si>
  <si>
    <t>Common stock shares authorized</t>
  </si>
  <si>
    <t>Common stock shares issued</t>
  </si>
  <si>
    <t>Common stock shares outstanding</t>
  </si>
  <si>
    <t>STATEMENT OF OPERATIONS - USD ($)</t>
  </si>
  <si>
    <t>Revenues</t>
  </si>
  <si>
    <t>Cost of sales</t>
  </si>
  <si>
    <t>Gross profit</t>
  </si>
  <si>
    <t>Operating Expenses:</t>
  </si>
  <si>
    <t>Compensation and payroll taxes</t>
  </si>
  <si>
    <t>Selling, general and administrative</t>
  </si>
  <si>
    <t>Professional fees</t>
  </si>
  <si>
    <t>Impairment loss</t>
  </si>
  <si>
    <t>Depreciation and amortization</t>
  </si>
  <si>
    <t>Total operating expenses</t>
  </si>
  <si>
    <t>Loss from operations</t>
  </si>
  <si>
    <t>Other income (expense)</t>
  </si>
  <si>
    <t>Interest expense</t>
  </si>
  <si>
    <t>Change in derivative liability</t>
  </si>
  <si>
    <t>Total other income (expense)</t>
  </si>
  <si>
    <t>Net income (loss) from operations before provision for income taxes</t>
  </si>
  <si>
    <t>Provision for income taxes</t>
  </si>
  <si>
    <t>Net loss</t>
  </si>
  <si>
    <t>Net income (loss) per share, basic and diluted</t>
  </si>
  <si>
    <t>Weighted average number of common shares outstanding, basic and diluted</t>
  </si>
  <si>
    <t>Land Improvements</t>
  </si>
  <si>
    <t>Vehicles</t>
  </si>
  <si>
    <t>STATEMENT OF STOCKHOLDERS' DEFICIT - USD ($)</t>
  </si>
  <si>
    <t>Common Stock</t>
  </si>
  <si>
    <t>Subscriptions</t>
  </si>
  <si>
    <t>Additional Paid in Capital</t>
  </si>
  <si>
    <t>Accumulated Deficit</t>
  </si>
  <si>
    <t>Total</t>
  </si>
  <si>
    <t>Balance at Mar. 31, 2012</t>
  </si>
  <si>
    <t>Balance - Shares at Mar. 31, 2012</t>
  </si>
  <si>
    <t>Stock issued from subscriptions payable</t>
  </si>
  <si>
    <t>Stock issued from subscriptions payable - Shares</t>
  </si>
  <si>
    <t>Stock issued for services</t>
  </si>
  <si>
    <t>Stock issued for services - Shares</t>
  </si>
  <si>
    <t>Stock issued for cash</t>
  </si>
  <si>
    <t>Stock issued for cash - Shares</t>
  </si>
  <si>
    <t>Stock issued for conversion of debt</t>
  </si>
  <si>
    <t>Stock issued for conversion of debt - Shares</t>
  </si>
  <si>
    <t>Exercise of warrants</t>
  </si>
  <si>
    <t>Exercise of warrants - Shares</t>
  </si>
  <si>
    <t>Discount on convertible notes payable</t>
  </si>
  <si>
    <t>Warrant issued for services</t>
  </si>
  <si>
    <t>Warrants issued for property and equipment</t>
  </si>
  <si>
    <t>Stock Option Compensation</t>
  </si>
  <si>
    <t>Balance at Mar. 31, 2013</t>
  </si>
  <si>
    <t>Balance - Shares at Mar. 31, 2013</t>
  </si>
  <si>
    <t>Stock issued in exchange of warrants</t>
  </si>
  <si>
    <t>Stock issued in exchange of warrants - shares</t>
  </si>
  <si>
    <t>Reclassification of derivative liabilities</t>
  </si>
  <si>
    <t>Balance at Mar. 31, 2014</t>
  </si>
  <si>
    <t>Balance - Shares at Mar. 31, 2014</t>
  </si>
  <si>
    <t>Stock issued for compensation</t>
  </si>
  <si>
    <t>Stock issued for compensation - Shares</t>
  </si>
  <si>
    <t>Stock issued for debt</t>
  </si>
  <si>
    <t>Stock issued for debt - Shares</t>
  </si>
  <si>
    <t>Exercise of options</t>
  </si>
  <si>
    <t>Exercise of options - Shares</t>
  </si>
  <si>
    <t>Stock issued for notes conversion</t>
  </si>
  <si>
    <t>Stock issued for notes conversion - shares</t>
  </si>
  <si>
    <t>Debt Expense</t>
  </si>
  <si>
    <t>Stock Payable</t>
  </si>
  <si>
    <t>Balance at Mar. 31, 2015</t>
  </si>
  <si>
    <t>Balance - Shares at Mar. 31, 2015</t>
  </si>
  <si>
    <t>STATEMENT OF CASH FLOWS - USD ($)</t>
  </si>
  <si>
    <t>Cash flows from operating activities</t>
  </si>
  <si>
    <t>Adjustments to reconcile net loss to net cash used in operating activities:</t>
  </si>
  <si>
    <t>Amortization of discounts on note payable</t>
  </si>
  <si>
    <t>Amortization of debt offering costs</t>
  </si>
  <si>
    <t>Impairment of Union Pacific deposit</t>
  </si>
  <si>
    <t>Deferred tax provision</t>
  </si>
  <si>
    <t>Change in value of derivative liability</t>
  </si>
  <si>
    <t>Stock option compensation</t>
  </si>
  <si>
    <t>Impairment loss on goodwill</t>
  </si>
  <si>
    <t>Debt conversion expense</t>
  </si>
  <si>
    <t>Stock issued for exchange of warrants</t>
  </si>
  <si>
    <t>Warrants issued for services</t>
  </si>
  <si>
    <t>Loss on settlement on accounts payable for stock</t>
  </si>
  <si>
    <t>Changes in operating assets and liabilities:</t>
  </si>
  <si>
    <t>Change in other current assets</t>
  </si>
  <si>
    <t>Change in other assets</t>
  </si>
  <si>
    <t>Change in liabilities of discontinued operations, net</t>
  </si>
  <si>
    <t>Change in 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sale on shares of common stock</t>
  </si>
  <si>
    <t>Proceeds from exercise of stock options</t>
  </si>
  <si>
    <t>Proceeds from exercise of warrants</t>
  </si>
  <si>
    <t>Proceeds from convertible notes payable</t>
  </si>
  <si>
    <t>Proceeds from notes payable - related parties</t>
  </si>
  <si>
    <t>Net cash provided by financing activities</t>
  </si>
  <si>
    <t>Net change in cash</t>
  </si>
  <si>
    <t>Cash, beginning of the period</t>
  </si>
  <si>
    <t>Cash, end of the period</t>
  </si>
  <si>
    <t>Supplemental disclosure of cash flow information:</t>
  </si>
  <si>
    <t>Interest paid</t>
  </si>
  <si>
    <t>Income taxes paid</t>
  </si>
  <si>
    <t>Supplemental disclosure of non-cash investing and financing transactions:</t>
  </si>
  <si>
    <t>Stock issued as payment of accounts payable</t>
  </si>
  <si>
    <t>Stock issued for debt and accrued interest</t>
  </si>
  <si>
    <t>(1) Description of Business</t>
  </si>
  <si>
    <t>Notes</t>
  </si>
  <si>
    <t>(1) Description of Business:</t>
  </si>
  <si>
    <t>(1) Description of Business: Las Vegas Railway Express, Inc. (the Company) was formed as a Delaware corporation in March 9, 2007 as Corporate Outfitters, Inc., a development stage company. On November 3, 2008, pursuant to a common stock purchase agreement, the Company acquired 100% of the outstanding capital stock of Liberty Capital Asset Management, a Nevada corporation, formed in July of 2008 as a holding company for all the assets of CD Banc LLC in contemplation of the company going public via a reverse merger into a publicly trading corporation. CD Banc LLC was formed in 2003 as a Nevada limited liability corporation with the purpose of acquiring real estate assets and holding them for long-term appreciation. On January 21, 2010, the Company completed a share exchange and asset purchase agreement with Las Vegas Railway Express, a Nevada Corporation, and subsequently changed its name from Liberty Capital Asset Management, Inc. to Las Vegas Railway Express, Inc. Our company, Las Vegas Railway Express, Inc., is establishing a new and innovative passenger train service between Las Vegas and the Los Angeles metropolitan area by hiring Amtrak to haul our passenger cars for a fee, between Los Angeles and Las Vegas. The proposed service, called the X-Train, will introduce a Las Vegas style experience on the train, while traversing the route in approximately 5 ½ hours. We will be profitable on the very first run based on our pricing model.</t>
  </si>
  <si>
    <t>(2) Summary of Significant Accounting Policies</t>
  </si>
  <si>
    <t>(2) Summary of Significant Accounting Policies:</t>
  </si>
  <si>
    <t xml:space="preserve">(2) Summary of Significant Accounting Policies: Basis of Presentation: The accompanying financial statements of the Company have been prepared in accordance with accounting principles generally accepted in the United States of America ("GAAP"). Effective on December 2, 2013, the Company executed a one-for-twenty reverse split of the Companys issued and outstanding shares of common stock. All references to number of shares and per share amounts included in this report give effect to the reverse stock split. Going Concern: The accompanying financial statements have been prepared assuming that the Company will continue as a going concern. As shown in the accompanying financial statements, the Company has net losses of $9,479,980 and $13,052,020 for the years ended March 31, 2015 and 2014, respectively. The Company also has an accumulated deficit of $41,107,625 and a negative working capital of $6,390,108 as of March 31, 2015, as well as outstanding convertible notes payable of $2,985,574, of which $86,510 is due during quarter ending June 30, 2015 and $2,630,393 is currently in default. Management believes that it will need additional equity or debt financing to be able to implement the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Risks and Uncertainties: The Company generates no revenu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Cash and Cash Equivalents: The Company considers all highly liquid holdings with maturities of three months or less at the time of purchase to be cash equivalents. 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March 31, 2015, the Company determined that $315,974 of capitalized costs relating to the leasehold improvements on leased cars and $341,438 of capitalized costs relating to 16 cars owed by the company were impaired by the change in the Companys business plan. These amounts have been expensed and included as a component of general fees during the year ended March 31, 2015. Basic and Diluted Loss Per Share: In accordance with FASB ASC 260, Earnings Per Share, the basic loss per common share is computed by dividing the net loss available to common stockholders after preferred stock dividends, by the weighted average common shares outstanding during the period. Diluted earnings per share reflect per share amounts that would have resulted if diluted potential common stock had been converted to common stock. Common stock equivalents have not been included in the diluted earnings per share computation for the years ended March 31, 2015 and 2014 as the amounts are anti-dilutive. As of March 31, 2015 and 2014, the Company had 100,000 outstanding options which were excluded from the computation of net loss per share because they are anti-dilutive. As of March 31, 2015 and 2014, the Company also had convertible debt that is convertible into 2,904,352,928 and 5,339,132 shares, respectively, of common stock which was excluded from the computation. As of March 31, 2015 and 2014, the Company had 4,653,982 and 1,569,842 outstanding warrants, respectively, which were also excluded from the computation because they were anti-dilutive. Income Taxes: The Company accounts for income taxes under FASB ASC 740 " ." Upon the impairment of the goodwill as of March 31, 2014, the deferred tax liability no longer existed and amounted to $0 as of March 31, 2015.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5 and 2014, the Company has not established a liability for uncertain tax positions. Share Based Payment: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There were 31,754,894 shares of common stock exercised during the year ended March 31, 2015. There were no options issued during the year ended March 31, 2014. Assumptions used in the Black-Scholes model to value options issued during the year ended March 31, 2015 are as follows: Year Ended Year Ended March 31, March 31, 2015 2014 Expected life in years 2.5 NA Stock price volatility 170.94% - 248.72% NA Risk free interest rate 0.73% - 1.18% NA Expected dividends NA NA Forfeiture rate 0% NA Derivative Liabilities: In connection with the private placement of Convertible Notes beginning in February 2013, the Company became contingently obligated to issue shares of common stock in excess of the 200 million authorized under the Companys certificate of incorporation. Consequently, the ability to settle these obligations with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on and subsequent to November 30, 2012 had been accounted for as derivative liabilities. On December 2, 2013, the Company effected a one-for-twenty reverse stock split of the Companys issued and outstanding common stock shares. As a result, the Companys outstanding shares of common stock and common stock equivalents no longer exceeded the number of authorized shares. As a result, as of December 2, 2013, these instruments that were accounted for as derivative liabilities were reclassified as equity. The Company also has certain warrants and embedded conversion options in notes payable with elements that qualify as derivatives. The warrants have anti-dilution clauses that prevent calculation of the ultimate number of shares that may be issued upon exercise, and four outstanding notes payable that had a variable conversion feature that similarly prevented the calculation of the number of shares into which they were convertible. The Company values these warrants and embedded conversion options in notes payable using the binomial lattice method. The resulting liability is valued at each reporting date and the change in the liability is reflected as change in derivative liability in the statement of operations (see Note 7). Fair Value of Financial Instruments: 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In determining the appropriate fair value of the goodwill and derivative liabilities, the Company used the following input levels for its valuation methodology. Fair Value Fair Value Measurements at March 31, 2015 as of Using Fair Value Heirarchy March 31, 2015 Level 1 Level 2 Level 3 Liabilities: Derivative liability $ 2,020,763 $ - $ 2,020,763 $ - </t>
  </si>
  <si>
    <t>(3) Property and Equipment</t>
  </si>
  <si>
    <t>(3) Property and Equipment:</t>
  </si>
  <si>
    <t xml:space="preserve">(3) Property and Equipment: Property and equipment consisted of the following as of March 31, 2015 and 2014: March 31, March 31, 2015 2014 Office equipment $ 51,963 $ 61,611 Computer software 24,167 24,167 Transportation equipment under construction - 621,802 76,130 707,580 Less: accumulated depreciation (19,922) (23,173) $ 56,208 $ 684,407 </t>
  </si>
  <si>
    <t>(4) Related Party Notes Payable</t>
  </si>
  <si>
    <t>(4) Related Party Notes Payable:</t>
  </si>
  <si>
    <t xml:space="preserve">(4) Related Party Notes payable: A summary of outstanding notes payable is as follows: March 31, March 31, 2015 2014 Promissory notes, dated June 20, 2014 to affiliates bearing interest at 10% per month, payable on demand $ 72,500 $ - Promissory note, dated February 22, 2015 to employee bearing interest at 10% per month, payable on demand $ 33,638 $ - Total outstanding notes payable $ 106,138 $ - </t>
  </si>
  <si>
    <t>(5) Convertible Notes Payable</t>
  </si>
  <si>
    <t>(5) Convertible Notes Payable:</t>
  </si>
  <si>
    <t xml:space="preserve">(5) Convertible Notes Payable: A description of outstanding convertible notes payable is as follows: On October 1, 2013, the Company entered into a promissory note with JMJ Financial which provides for the Company to borrow up to $350,000 in principal (the JMJ Note). As of March 31, 2014, the Company had borrowed $150,000 under this Promissory Note. Outstanding borrowings mature two years from the effective date of each advance. If the outstanding balance of the note is repaid by the Company on or before 90 days from the effective date of the borrowing, the interest charged is 0%. However, if the Company does not repay the note within 90 days, a one-time interest charge of 12% shall be applied to the outstanding principal sum. The outstanding balance of the note may be converted into common stock at the option of the debt holder at a rate equal to the lower of $0.90 per share, or 60% of the lowest trading price in the 25 days trading days previous to the conversion date, subject to other adjustments in the agreement. During the three months ended June 30, 2014, the Company borrowed an additional $40,000 under the JMJ Note. During the three months ended June 30, 2014, JMJ Financial converted $69,785 of outstanding principal into 785,000 shares of common stock under the terms of the agreement. During the three months ended September 30, 2014, JMJ Financial converted an additional $39,490 of outstanding principal into 3,800,000 shares of common stock. During the three months ended December 31, 2014 JMJ converted $20,014 of outstanding principal into 15,415,000 shares of common stock and as of December 31, 2014, the outstanding balance of the JMJ Note amounted to $60,621. On November 22, 2013, the Company, entered into and closed a purchase agreement (the Purchase Agreement) with an institutional investor, pursuant to which the Company sold to the investor a senior secured convertible promissory note in the principal amount of $1,750,000 (the Note), and warrants to purchase 300,000 shares of common stock (the Warrants), for an aggregate purchase price of $1,750,000. The Note was scheduled to mature on June 30, 2014, bears interest at the rate of 10% per year payable on maturity in cash or shares of common stock at the Companys option (subject to certain conditions), and is convertible into shares of the Companys common stock at a conversion price equal to $0.70, subject to adjustment in the event of future stock splits, stock dividends, and similar transactions, or in the event of subsequent equity sales by the Company at a price lower than the conversion price then in effect. The Companys obligations under the Note are secured by substantially all of the Companys assets. The Warrants have a five-year term, are exercisable on a cash or cashless basis, and have an exercise price equal to $1.00, subject to adjustment in the event of future stock splits, stock dividends, and similar transactions, or in the event of subsequent equity sales by the Company at a price lower than the exercise price then in effect. On April 11, 2014, total principal and accrued interest of $1,818,055 were exchanged for a new note described below. On March 24, 2014, the Company entered into a Convertible Promissory Note with Iconic Holdings, LLC (the Iconic Note) in which the Company has access to borrow a total principal amount of $165,000. All borrowings incur interest at a rate of 8% per annum, which is payable as of the maturity date of March 24, 2015. The initial borrowing made by the Company amounted to $55,000, which represented the amount outstanding on the Iconic Note as of March 31, 2014. At the option of the debt holder, the outstanding balance may be converted at any time into shares of the Companys common stock at a conversion rate equal to the lower of $0.50 or 60% of the lowest trading price of the Companys common stock during the 25 consecutive trading days prior to conversion election date. During the three months ended June 30, 2014, the Company borrowed an additional $100,000 under the Iconic Note. During the three month ended December 31, 2014 Iconic Holdings, LLC converted $44,240 of the principal balance into 47,523,745 shares of common stock. The outstanding principal balance as of December 31, 2014 amounted to $120,760. On March 25, 2014, the Company entered into a convertible note agreement with KBM Worldwide, Inc. (the KBM Note) for total principal borrowings of $68,000. The amounts are due nine months after the issuance of the note on December 25, 2014, and bear interest at a rate of 8% per annum. At the option of the debt holder, beginning 180 days after the issuance of the note, the debt holder may convert the outstanding balance of the KBM Note into shares of the Companys common stock at a conversion rate equal to 61% of the average of the lowest three closing trading prices during the 10 trading day period prior to the conversion election date. During the three months ended September 30, 2014, KBM Worldwide, Inc. converted $10,000 of outstanding principal into 877,193 shares of common stock under the terms of the agreement. During the three months ended December 31, 2014 KBM Worldwide, Inc. converted $58,000 of principal balance into 39,878,777 shares of common stock leaving an outstanding principal balance of $0. On April 2, 2014, the Company entered into a convertible promissory note for $100,000 with Beaufort Capital Partners LLC with a maturity date of October 2, 2014. The note is convertible into shares of the Companys common stock at a discount of 42% of the lowest traded price during the 5 trading days preceding the conversion date. During the three months ended December 31, 2014 Beaufort Capital Partners LLC converted $14,300 of the principal balance into 19,072,664 shares of common stock leaving $85,700 outstanding as of December 31, 2014. On April 11, 2014, the Company entered into a Note Exchange Agreement with the debt holder holding the $1,750,000 senior secured convertible promissory note originally issued on November 22, 2013 under the Purchase Agreement described above. Under the terms of the Note Exchange Agreement, the original senior secured convertible promissory note is cancelled and replaced with a new note for $2,000,000. The new note matured on November 30, 2014, bears interest at the rate of 10% per year payable on maturity in cash or shares of common stock at the Companys option (subject to certain conditions), and is convertible into shares of the Companys common stock at a conversion price equal to $0.45, subject to adjustments in the event of future stock splits, stock dividends, and similar transactions, or in the event of subsequent equity sales by the Company at a price lower than the conversion price then in effect. Under the new note, the Companys obligations are secured by substantially all of the Companys assets, excluding any railcar assets. The difference between the book value of the principal and accrued interest of the old note of $1,818,055 and the value of the new note of $2,000,000 of which $181,945 was recorded as interest expense during the nine months ended December 31, 2014. As of December 31, 2014, the note had an outstanding principal balance of $2,000,000. On April 17, 2014, the Company entered into a convertible note payable with Vista Capital Investments, LLC providing for borrowings up to $250,000 with a maturity date of April 17, 2016. The note has a one-time interest charge of 12% and is due on the maturity date. The outstanding balance of the note along with accrued interest is convertible into shares of the Companys common stock at a rate equal to the lesser of $0.25 or 60% of the lowest trade occurring during the 25 trading days preceding the conversion date. The Company received proceeds under this convertible note payable of $50,000 in April 2014, which represented the outstanding balance as of December 31, 2014. On April 30, 2014, the Company entered into a convertible note payable with Redwood Management, LLC providing for total borrowings of $250,000, which is payable in 3 installments of $83,333, the first due installment upon execution of the note, the second installment due one month after execution, and the final installment due two months after execution. Interest on the note equals 10% of the total principal balance, regardless of how long the note is outstanding. The Company received proceeds of $166,667 during the three months ended June 30, 2014, and the final $83,333 during the three months ended September 30, 2014. The convertible note matures 6 months after the issuance, at which point the outstanding principal and interest is due. During the three months ended December 31, 2014 Redwood Management, LLC converted $2,992of the principal amount into 3,500,000 shares of common stock so the outstanding balance related to this note amounted to $247,008 as of December 31, 2014. On May 6, 2014, the Company entered into a convertible note payable with KBM Worldwide, Inc. providing for total borrowings of $32,500 which accrue interest at a rate of 8% per annum. The convertible note matures and is due in full on February 12, 2015 along with any unpaid accrued interest. The outstanding principal and accrued interest is convertible into shares of common stock at the option of the holder at a conversion rate equal to 61% of the average of the lowest 3 trading prices during the 10 trading days prior to the conversion. During the three months ended December 31, 2014 KBM Worldwide, Inc. converted $13,075 of principal balance into 20,195,402 shares of common stock. As of December 31, 2014, the principal balance of the note is $19,425. On May 12, 2014, the Company entered into a secured convertible promissory note with Typenex Co-Investment, LLC (the Typenex Note) providing for total borrowings up to $335,000 which accrue interest at a rate of 10% per annum. All outstanding borrowings mature and are due in 20 months from the issuance date. The Company received an initial payment of $87,500 on the note issuance date. The outstanding principal and interest is convertible into shares of common stock at the option of the holder at a conversion rate equal to the lesser of $0.35 per share or 60% of the average of the 3 lowest closing bid prices in the 20 trading days preceding the conversion date. If the average of the 3 lowest closing bid prices is less than $0.10, then the conversion factor is reduced from 60% to 55%. The debt holder was also issued warrants on May 12, 2014 in connection with this note payable granting the right to purchase a number of common stock shares equal to $167,500 divided by the market price (defined as the higher of the closing price on the issuance date or the volume weighted average price of the stock for the trading day that is 2 days prior to the exercise date) at an exercise price of $0.35 per share. The outstanding balance related to this note amounted to $87,500 as of December 31, 2014. On May 28, 2014, the Company entered into a convertible promissory note with Beaufort Capital Partners LLC providing for borrowings of $125,000. The convertible promissory note matured on August 28, 2014, at which point the Company owed $187,500 which includes a total of $62,500 in interest expense. The outstanding amounts are convertible into shares of common stock at the option of the holder at a conversion rate equal to 60% of the lowest traded price during the prior 20 trading days from the date of the conversion. The balance owed as of December 31, 2014 was $125,000. On June 13, 2014, the Company entered a convertible debenture agreement with Group 10 Holdings, LLC providing for total borrowing of $55,000 which accrue interest at the rate of 12% per annum. All borrowings mature and are due in one year from the issuance date. The debenture is convertible into shares of common stock at the option of the holder at the conversion rate lesser of 55% discount of the lowest closing bid price during the 25 trading days prior to the date of notice conversion or $0.25 per share. In connection with the agreement, the Company issued 50,000 shares of common stock as a commitment fee. The fair value of the common stock issued amounted to $8,500 and has been recorded as a discount to the note payable. The amount is being amortized into interest expense through the maturity date of June 13, 2015. On June 17, 2014, the Company entered into a convertible promissory note with KBM Worldwide, Inc. for borrowings of $32,500 which bear interest at a rate of 8% per annum. The outstanding borrowings and accrued interest are payable on March 19, 2015. The outstanding amounts are convertible into shares of common stock at the debt holders option at a conversion rate equal to 61% of the average of the lowest three trading prices during the 10 trading days prior to the conversion. On July 18, 2014, the Company entered into a convertible note payable with LG Capital Funding, LLC providing for total borrowings of $90,000, which is payable in 2 installments of $45,000. Interest on the note equals 8% of the total principal balance. The Company received payment of $45,000 on July 22, 2014, which represents the total amounts outstanding as of December 31, 2014. The convertible note matures 12 months after the issuance on July 17, 2015, at which point the outstanding principal and interest is due. The outstanding amounts are convertible into shares of common stock at a conversion rate equal to 57% of the lowest trading price during the fifteen trading days prior to the conversion. On July 24, 2014, the Company entered into a security purchase agreement with ADAR Bays, LLC providing for total borrowings of $71,000, with the first note being of $36,000 and the second note being in the amount of $35,000. Interest on the note equals 8% of the total principal balance. The Company received proceeds of $36,000 on July 28, 2014, which represents the total amount outstanding as of December 31, 2014. The convertible note matures 12 months after the issuance on July 23, 2015, at which point the outstanding principal and interest is due. The outstanding amounts are convertible into shares of common stock at a conversion rate equal to 57% of the lowest trading price during the fifteen trading days prior to the conversion. On August 15, 2014, the Company entered into a convertible promissory note with KBM Worldwide, Inc. providing for total borrowings of $32,500 which bears interest at a rate of 8% per annum. The convertible note matures on May 15, 2015, at which point the outstanding principal and interest are due. The outstanding amounts are convertible into shares of common stock at a conversion rate equal to 61% of the average of the 3 lowest trading price during the ten trading days prior to the conversion. On September 23, 2014, the Company entered into a convertible promissory note with JSJ Investments, Inc. providing for total borrowings of $44,679 which bears interest at a rate of 15% per annum. The convertible note matures on March 23, 2015, at which point the outstanding principal and interest is due. The outstanding amounts are convertible into shares of common stock at a conversion rate equal to 61% of the average of the 3 lowest trading price during the ten trading days prior to the conversion. During the three months ended September 30, 2014, JSJ Investments, Inc. converted $15,767 of outstanding principal into 2,810,504 shares of common stock under the terms of the agreement. During the three months ended December 31, 2014 JSJ Investments, Inc. converted $28,912 of outstanding principal into 24,166,078 shares of common stock and as of December 31, 2014, the note had an outstanding principal balance of $0. The above warrants issued with respect to the Purchase Agreement, dated November 22, 2013, and Typenex Note, dated May 12, 2014, described above have anti-dilution clauses and variable exercise rates that prevent calculation of the ultimate number of shares that may be issued upon exercise, and all of the outstanding convertible note balances described above have variable conversion features that similarly prevented the calculation of the number of shares into which they were convertible. As a result, the Company accounts for both the conversion feature associated with these notes and the warrants as derivatives. The Company values these warrants and conversion features using the Black-Scholes method. The resulting liability is valued at each reporting date and the change in the liability is reflected as change in derivative liability in the statement of operations. The following summarizes the book value of the convertible notes payable outstanding as of March 31, 2015 and March 31, 2014: March 31, March 31, 2015 2014 Principal balance of convertible notes payable outstanding $ 2,985,574 $ 2,023,000 Less: discount on convertible notes payable (106,729) (601,016) Convertible notes payable, net $ 2,878,845 $ 1,421,984 Future scheduled maturities of these notes payable are as follows: Year Ended March 31, 2015 $ 2,946,024 2016 39,550 Total $ 2,985,574 In connection with the Convertible Notes, the Company incurred debt issuance costs, which primarily represented commissions paid to acquire the debt. These costs have been capitalized and are being amortized through the maturity date of the notes. Amortization of these capitalized debt issuance costs amounted to $0 and $637,680 for the year ended March 31, 2015 and 2014, respectively, which is reflected as interest expense on the accompanying statement of operations. </t>
  </si>
  <si>
    <t>(6) Commitments and Contingencies</t>
  </si>
  <si>
    <t>(6) Commitments and Contingencies:</t>
  </si>
  <si>
    <t>(6) Commitments and Contingencies: Operating Leases The Company leases its facilities under a rental agreement that expires on February 28, 2017. The rental agreement includes common area maintenance, property taxes and insurance. Future annual minimum payments under these operating leases are as follows: Years ending March 31, 2015 $ 2,964 2016 36,161 2017 39,125 Total $ 78,250 Rental expense under operating leases for the years ended March 31, 2015 and 2014 was $386,554 and $332,612, respectively. Litigation In the ordinary course of business, the Company may be or has been involved in legal proceedings from time to time. As of the date of this annual report, there have been no material changes to any legal proceedings relating to the Company which previously were not reported.</t>
  </si>
  <si>
    <t>(7) Derivative Instruments</t>
  </si>
  <si>
    <t>(7) Derivative Instruments:</t>
  </si>
  <si>
    <t>(7) Derivative Instruments: Excess Shares In connection with the private placement of Convertible Notes beginning in February 2013 (see Note 5), the Company became contingently obligated to issue shares in excess of the 200 million shares authorized by stockholders. Consequently, the ability to settle these obligations with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or anti-dilution, to have an issuance date to coincide with the event giving rise to the additional shares. Using this sequencing policy, all instruments convertible into common stock, including warrants and the conversion feature of notes payable, issued subsequent to February 19, 2013 are classified as derivative liabilities. Other Derivatives The Company has certain warrants and notes payable with elements that qualify as derivatives. The warrants have anti-dilution clauses that prevent calculation of the ultimate number of shares that may be issued upon exercise, and two of the notes payable had a variable conversion feature that similarly prevented the calculation of the number of shares into which they were convertible. The derivative liability, as it relates to the different instruments, is shown in the following table: For The Year Ended March 31, 2015 For The Year Ended March 31, 2014 Conversion Feature Conversion Feature of of Warrants Notes Payable Total Warrants Notes Payable Total Beginning balance, April 1 $ 205,248 $ 992,770 $ 1,198,018 $ 1,663,394 $ 1,518,143 $ 3,181,537 Additional issuances 148,903 1,086,423 1,235,326 3,232,748 2,601,417 5,834,165 Exercised/ converted - - - (33,829) (307,693) (341,522) Reclassification to equity - - - (3,758,287) (1,555,085) (5,313,372) Change in derivative liability (353,433) (59,148) (412,581) (898,778) (1,264,012) (2,162,790) Ending balance, September 30 $ 718 $ 2,020,045 $ 2,020,763 $ 205,248 $ 992,770 $ 1,198,018 The derivative liability was valued using the Black-Scholes method with the following inputs: Warrants Notes Payable Notes Payable &amp; Warrants For The Year Ended For The Year Ended For The Year Ended March 31, 2015 March 31, 2015 March 31, 2014 Expected life in years 0.7 - 4.1 0.1 - 1.0 N/A Stock price volatility 220.18 - 369.30% 163.84% - 369.30% N/A Discount rate 0.25% - 1.65% 0.12% - 0.25% N/A Expected dividends None None N/A Forfeiture rate 0% 0% N/A</t>
  </si>
  <si>
    <t>(8) Equity</t>
  </si>
  <si>
    <t>(8) Equity:</t>
  </si>
  <si>
    <t xml:space="preserve">(8) Equity: Common Stock The Company is authorized to issue 500,000,000 shares of common stock and no other class of stock at this time.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we have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During the year ended March 31, 2015, the company issued an aggregate of 12,869,438 shares of common stock for the conversion of $170,843 in convertible accounts payable debt. The conversion of debt resulted in additional expense of $322,929 because of decrease in stock value. During the year ended March 31, 2014, the Company issued an aggregate of 4,410,747 shares of common stock for the conversion of $2,845,411 in convertible notes payable and accrued interest. The conversion of debt into stock resulted in a debt conversion expense of $2,217,878 (see Note 5). This included 200,000 shares of common stock for the conversion of a $200,000 convertible note payable held by a related party entity owned by a Director of the Company. During the year ended March 31, 2015, the Company issued 1,600,000 shares of common stock as employee compensation in total expense of $130,625, for services 10,290,000 shares of common stock for $583,840 and as for exercise of options the Company issued 31,754,894 shares of common stock in total expense of $2,690,766. During the year ended March 31, 2014, the Company issued an aggregate of 728,143 shares of common stock as payment for services, directors and employee compensation resulting in total expense of $644,540. During the year ended March 31, 2015 and 2014, the Company issued 4,416,668 and 9,823 shares of common stock, respectively, for the exercise of warrants. During the year ended March 31, 2015, the Company sold aggregate 87,010,002 shares of common stock for total proceeds of $577,300. During the year ended March 31, 2014, the Company sold an aggregate total of 600,000 shares of common stock for total proceeds of $275,000, including 350,000 shares of common stock to a director of the Company for total proceeds of $175,000. During the year ended March 31, 2015, the Company issued 191,713,985 shares of common stock for the conversion of $339,746 in convertible notes. During the year ended March 31, 2014, the Company exchanged 2,875,650 outstanding warrants for 2,586,835 shares of common stock. Under the guidance in FASB ASC 718-20-35, the Company compared the fair value of the shares of common stock issued to the fair value of the warrants exchanged. To the extent that the fair value of the shares issued exceeded the value of the warrants as of the exchange dates, the Company recorded additional compensation costs. This resulted in the Company recording an additional $595,042 of expense during the year ended March 31, 2014, which is reflected as a component of compensation and payroll taxes in the accompanying statement of operations. On May 30, 2014, the Company entered into a Debt Securities Assignment and Purchase agreement, along with a Securities Exchange and Settlement Agreement with Beaufort Capital Partners LLC (Beaufort). Per the terms of the agreements, the Company assigned $105,256 of outstanding accounts payable to Beaufort, in exchange for allowing Beaufort to convert the amounts into common stock, at a date of their choosing, at a rate equal to 40% of the lowest traded price over the 20 days previous to the conversion date. During the year ended March 31, 2015, Beaufort elected to convert $89,543 into 7,353,452 shares of common stock per the terms of the agreement. As of March 31, 2015 there is balance left of $15,713. On August 8, 2014, the Company entered into Debt Securities Assignment with Macallan Partners LLC (Macallan) which provides for the assignment of $20,000 of liabilities from the Company to Macallan in exchange for allowing Macallan to convert the amount into 1,300,000 shares of common stock at the set price of $0.0154. The difference between the conversion amount of $20,000 and the fair value of the shares issued amounted to $45,000, and was recorded as interest expense during the year ended March 31, 2015. On September 12, 2014, the Company entered into Debt Securities Assignment with Macallan Partners LLC (Macallan) which provides for the assignment of $15,000 of liabilities from the Company to Macallan in exchange for allowing Macallan to convert the amount into 2,000,000 shares of common stock at the set price of $0.0075. The difference between the conversion amount of $15,000 and the fair value of the shares issued amounted to $51,000, and was recorded as interest expense during the year ended March 31, 2015. As of March 31, 2015 there is balance left of $14,772. On October 6, 2014, the Company entered into Assignment Agreement with JSJ Investments, at a rate equal to 45% of the lowest traded price over the 20 days previous to the conversion date. On November 24, 2014, the Company entered into Assignment and Assumption Agreement with Microcap Equity Group, LLC, Microcap Equity Group, LLC Microcap Equity Group, LLC at a rate equal to 50% of the lowest traded price over the 20 days previous to the conversion date. On January 15, 2015, Assignment and Assumption Agreement with Microcap Equity Group, LLC, Microcap Equity Group, LLC Microcap Equity Group, LLC at a rate equal to 50% of the lowest traded price over the 20 days previous to the conversion date. As of March 31, 2015, the amount of $15,713 is still outstanding as Beaufort has not elected to convert the amount yet, the amount of $14,772 is still outstanding as Macallan has not elected to convert the amount yet, the amount of $44,679 is still outstanding as JSJ Investments has not elected to convert the amount yet and the amount of $66,440 is still outstanding as Microcap Equity Group LLC has not elected to convert the amount yet . As of March 31, 2015, shares of common stock for the amount of $141,208 for debt conversion and shares for $25,000 for stock purchase agreement were not issued. As the amounts are required to be paid in common stock, the Company has classified these amounts as Common Stock Payable, a component of stockholders equity on the accompanying condensed balance sheet as of March 31, 2015. Warrants During the year ended March 31, 2015, the Company issued 7,500,808 shares of common stock in warrants, of which 745,807 shares were issued in connection with convertible promissory note and 6,755,001 shares were issued in connection with stock purchase agreements. During the year ended March 31, 2014, the Company issued an aggregate of 880,000 warrants in connection with the Convertible Notes issued during the period, as well as 236,000 warrants for the payment of commissions associated with acquiring the Convertible Notes. The Company also issued 300,000 warrants in connection with the senior convertible promissory note granted on November 22, 2013, which have been accounted for as derivative liabilities (see Note 7). During the year ended March 31, 2014, the Company issued an additional 125,000 warrants as payment of directors services. The warrants were accounted for as derivative liabilities prior to the reverse stock split on December 2, 2013. The warrants are exercisable into shares of the Companys common stock at exercise prices between $2 and $3 per share. The following summarizes the Company's warrant activity during the years ended March 31, 2015 and 2014. Warrants Outstanding - March 31, 2013 2,924,842 Granted 1,541,000 Exercised (20,350) Cancelled (2,875,650) Outstanding - March 31, 2014 1,569,842 Granted 7,500,808 Exercised (4,416,668) Cancelled - Outstanding - March 31, 2015 4,653,982 </t>
  </si>
  <si>
    <t>(9) Share Based Compensation</t>
  </si>
  <si>
    <t>(9) Share Based Compensation:</t>
  </si>
  <si>
    <t xml:space="preserve">(9) Share Based Compensation: Stock-Option Plan As of March 31, 2014, the Company had 100,000 options outstanding at an exercise price of $10.00 per share. These options were fully vested as of March 31, 2013, and therefore there no further compensation cost was recorded during the year ended March 31, 2014. Stock option compensation cost recorded during the year ended March 31, 2013 amounted to $80,524. No options were granted or exercised during the years ended March 31, 2014 and 2013. The outstanding options will expire in November 2018. Employment Agreements The Company has an employment agreement with Michael Barron, the CEO and President of the Company, which provides for an annual salary of $200,000. In addition, Mr. Barron is entitled to receive an incentive or performance bonus equal to 17% of all outstanding shares of common stock. His employment agreement provides that if we terminate him without cause, he is entitled to receive a lump sum payment equal to twice his annual salary plus the present value of a performance bonus computed on the basis that we achieve all of our performance targets. Mr. Barrons employment agreement commenced as of February 1, 2015. The Company has an employment agreement with Wanda Witoslawski which requires her to perform the duties of Chief Financial Officer and Treasurer of the Company for the duration of the employment agreement. During the term of this Agreement, the Company agrees to pay Ms. Witoslawski a base salary at the rate of $180,000 per year. In addition, Ms. Witoslawski is entitled to receive an incentive or performance bonus equal to 12% of all outstanding shares of common stock. Her employment agreement provides that if we terminate her without cause, she is entitled to receive a lump sum payment equal to twice her annual salary plus the present value of a performance bonus computed on the basis that we achieve all of our performance targets. Mrs. Witoslawskis employment agreement commenced as of February 1, 2015. </t>
  </si>
  <si>
    <t>(10) Income Taxes</t>
  </si>
  <si>
    <t>(10) Income Taxes:</t>
  </si>
  <si>
    <t>(10) Income Taxes: The Company accounts for income taxes under FASB ASC 740 " ." Upon the impairment of the goodwill as of March 31, 2014, the deferred tax liability no longer existed and amounted to $0 as of March 31, 2015.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5 and 2014, the Company has not established a liability for uncertain tax positions. Any uncertain tax positions would be related to tax years that remain open and subject to examination by the relevant tax authorities. The Company has no liabilities related to uncertain tax positions or unrecognized benefits as of the year end March 31, 2015 or 2014. The Company has not accrued for interest or penalties associated with unrecognized tax liabilities. As of March 31, 2015, the Company had federal net operating loss carry forwards of approximately 41,010,000</t>
  </si>
  <si>
    <t>(11) Related-party Transactions</t>
  </si>
  <si>
    <t>(11) Related-party Transactions:</t>
  </si>
  <si>
    <t xml:space="preserve">(11) Related-Party Transactions: Michael A. Barron, the CEO and President of the Company, is a 100% owner and President of Allegheny Nevada Holdings Corporation, Allegheny. The Company was indebted to Allegheny by a certain promissory note with 10% monthly interest. As of March 31, 2015, the balance of the note was $20,400 and the accrued interest was $9,204. Dianne David, the Companys Director Asset Development, is the spouse of the CEO, Michael A. Barron and as of March 31, 2015 holds a promissory note with 10% monthly interest and as of March 31, 2015 the principal balance is $33,638 and accrued interest of $2,921.85. Dianne David is a 100% owner of Eclipse Holding, which holds a promissory note, dated June 19, 2014 with a balance of $23,000 and accrued interest of $16,100. Wanda Witoslawski, the CFO of the Company, holds a promissory note of 29,100 with 10% monthly interest, which equals to $18,772 as of March 31, 2015. </t>
  </si>
  <si>
    <t>(12) Subsequent Events</t>
  </si>
  <si>
    <t>(12) Subsequent Event On April 17, 2015, the Company held special meeting where the increase of authorized shares from 500,000,000 to 10,000,000,000 and the Companys name change from Las Vegas Railway Express, Inc. to X Holdings Corporation were approved by the shareholders. During the quarter ended June 30, 2015, the Company sold 1,512,500,000 shares of common stock for $175,000. During the quarter ended June 30, 2015, the Company issued 766,125,514 shares of common stock for promissory note conversions of $111,345. During the quarter ended June 30, 2015, the Company issued 389,958,686 shares of common stock to employees per employment agreements. During the quarter ended June 30, 2015, the Company issued 4,129,470,209 shares of common stock for conversion of debt of $373,576.</t>
  </si>
  <si>
    <t>(2) Summary of Significant Accounting Policies: Basis of Presentation (Policies)</t>
  </si>
  <si>
    <t>Policies</t>
  </si>
  <si>
    <t>Basis of Presentation:</t>
  </si>
  <si>
    <t xml:space="preserve">Basis of Presentation: The accompanying financial statements of the Company have been prepared in accordance with accounting principles generally accepted in the United States of America ("GAAP"). Effective on December 2, 2013, the Company executed a one-for-twenty reverse split of the Companys issued and outstanding shares of common stock. All references to number of shares and per share amounts included in this report give effect to the reverse stock split. </t>
  </si>
  <si>
    <t>(2) Summary of Significant Accounting Policies: Going Concern (Policies)</t>
  </si>
  <si>
    <t>Going Concern:</t>
  </si>
  <si>
    <t>Going Concern: The accompanying financial statements have been prepared assuming that the Company will continue as a going concern. As shown in the accompanying financial statements, the Company has net losses of $9,479,980 and $13,052,020 for the years ended March 31, 2015 and 2014, respectively. The Company also has an accumulated deficit of $41,107,625 and a negative working capital of $6,390,108 as of March 31, 2015, as well as outstanding convertible notes payable of $2,985,574, of which $86,510 is due during quarter ending June 30, 2015 and $2,630,393 is currently in default. Management believes that it will need additional equity or debt financing to be able to implement the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 Risks and Uncertainties (Policies)</t>
  </si>
  <si>
    <t>Risks and Uncertainties:</t>
  </si>
  <si>
    <t>Risks and Uncertainties: The Company generates no revenu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t>
  </si>
  <si>
    <t>(2) Summary of Significant Accounting Policies: Use of Estimat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
  </si>
  <si>
    <t>(2) Summary of Significant Accounting Policies: Cash and Cash Equivalents (Policies)</t>
  </si>
  <si>
    <t>Cash and Cash Equivalents:</t>
  </si>
  <si>
    <t>Cash and Cash Equivalents: The Company considers all highly liquid holdings with maturities of three months or less at the time of purchase to be cash equivalents.</t>
  </si>
  <si>
    <t>(2) Summary of Significant Accounting Policies: Property and Equipment (Policies)</t>
  </si>
  <si>
    <t>Property and Equipment:</t>
  </si>
  <si>
    <t>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t>
  </si>
  <si>
    <t>(2) Summary of Significant Accounting Policies: Long-lived Assets (Policies)</t>
  </si>
  <si>
    <t>Long-lived Assets:</t>
  </si>
  <si>
    <t xml:space="preserve">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March 31, 2015, the Company determined that $315,974 of capitalized costs relating to the leasehold improvements on leased cars and $341,438 of capitalized costs relating to 16 cars owed by the company were impaired by the change in the Companys business plan. These amounts have been expensed and included as a component of general fees during the year ended March 31, 2015. </t>
  </si>
  <si>
    <t>(2) Summary of Significant Accounting Policies: Basic and Diluted Loss Per Share (Policies)</t>
  </si>
  <si>
    <t>Basic and Diluted Loss Per Share:</t>
  </si>
  <si>
    <t>Basic and Diluted Loss Per Share: In accordance with FASB ASC 260, Earnings Per Share, the basic loss per common share is computed by dividing the net loss available to common stockholders after preferred stock dividends, by the weighted average common shares outstanding during the period. Diluted earnings per share reflect per share amounts that would have resulted if diluted potential common stock had been converted to common stock. Common stock equivalents have not been included in the diluted earnings per share computation for the years ended March 31, 2015 and 2014 as the amounts are anti-dilutive. As of March 31, 2015 and 2014, the Company had 100,000 outstanding options which were excluded from the computation of net loss per share because they are anti-dilutive. As of March 31, 2015 and 2014, the Company also had convertible debt that is convertible into 2,904,352,928 and 5,339,132 shares, respectively, of common stock which was excluded from the computation. As of March 31, 2015 and 2014, the Company had 4,653,982 and 1,569,842 outstanding warrants, respectively, which were also excluded from the computation because they were anti-dilutive.</t>
  </si>
  <si>
    <t>(2) Summary of Significant Accounting Policies: Income Taxes (Policies)</t>
  </si>
  <si>
    <t>Income Taxes:</t>
  </si>
  <si>
    <t>Income Taxes: The Company accounts for income taxes under FASB ASC 740 " ." Upon the impairment of the goodwill as of March 31, 2014, the deferred tax liability no longer existed and amounted to $0 as of March 31, 2015.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5 and 2014, the Company has not established a liability for uncertain tax positions.</t>
  </si>
  <si>
    <t>(2) Summary of Significant Accounting Policies: Share Based Payment (Policies)</t>
  </si>
  <si>
    <t>Share Based Payment:</t>
  </si>
  <si>
    <t xml:space="preserve">Share Based Payment: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There were 31,754,894 shares of common stock exercised during the year ended March 31, 2015. There were no options issued during the year ended March 31, 2014. Assumptions used in the Black-Scholes model to value options issued during the year ended March 31, 2015 are as follows: Year Ended Year Ended March 31, March 31, 2015 2014 Expected life in years 2.5 NA Stock price volatility 170.94% - 248.72% NA Risk free interest rate 0.73% - 1.18% NA Expected dividends NA NA Forfeiture rate 0% NA </t>
  </si>
  <si>
    <t>(2) Summary of Significant Accounting Policies: Derivative Liabilities (Policies)</t>
  </si>
  <si>
    <t>Derivative Liabilities:</t>
  </si>
  <si>
    <t>Derivative Liabilities: In connection with the private placement of Convertible Notes beginning in February 2013, the Company became contingently obligated to issue shares of common stock in excess of the 200 million authorized under the Companys certificate of incorporation. Consequently, the ability to settle these obligations with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on and subsequent to November 30, 2012 had been accounted for as derivative liabilities. On December 2, 2013, the Company effected a one-for-twenty reverse stock split of the Companys issued and outstanding common stock shares. As a result, the Companys outstanding shares of common stock and common stock equivalents no longer exceeded the number of authorized shares. As a result, as of December 2, 2013, these instruments that were accounted for as derivative liabilities were reclassified as equity. The Company also has certain warrants and embedded conversion options in notes payable with elements that qualify as derivatives. The warrants have anti-dilution clauses that prevent calculation of the ultimate number of shares that may be issued upon exercise, and four outstanding notes payable that had a variable conversion feature that similarly prevented the calculation of the number of shares into which they were convertible. The Company values these warrants and embedded conversion options in notes payable using the binomial lattice method. The resulting liability is valued at each reporting date and the change in the liability is reflected as change in derivative liability in the statement of operations (see Note 7).</t>
  </si>
  <si>
    <t>(2) Summary of Significant Accounting Policies: Fair Value of Financial Instruments (Policies)</t>
  </si>
  <si>
    <t>Fair Value of Financial Instruments:</t>
  </si>
  <si>
    <t xml:space="preserve">Fair Value of Financial Instruments: 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In determining the appropriate fair value of the goodwill and derivative liabilities, the Company used the following input levels for its valuation methodology. Fair Value Fair Value Measurements at March 31, 2015 as of Using Fair Value Heirarchy March 31, 2015 Level 1 Level 2 Level 3 Liabilities: Derivative liability $ 2,020,763 $ - $ 2,020,763 $ - </t>
  </si>
  <si>
    <t>(2) Summary of Significant Accounting Policies: Fair Value of Financial Instruments: Fair Value, Assets Measured on Recurring Basis (Tables)</t>
  </si>
  <si>
    <t>Tables/Schedules</t>
  </si>
  <si>
    <t>Fair Value, Assets Measured on Recurring Basis</t>
  </si>
  <si>
    <t xml:space="preserve"> Fair Value Fair Value Measurements at March 31, 2015 as of Using Fair Value Heirarchy March 31, 2015 Level 1 Level 2 Level 3 Liabilities: Derivative liability $ 2,020,763 $ - $ 2,020,763 $ - </t>
  </si>
  <si>
    <t>(3) Property and Equipment: Schedule of Other Assets, Noncurrent (Tables)</t>
  </si>
  <si>
    <t>Schedule of Other Assets, Noncurrent</t>
  </si>
  <si>
    <t xml:space="preserve"> March 31, March 31, 2015 2014 Office equipment $ 51,963 $ 61,611 Computer software 24,167 24,167 Transportation equipment under construction - 621,802 76,130 707,580 Less: accumulated depreciation (19,922) (23,173) $ 56,208 $ 684,407 </t>
  </si>
  <si>
    <t>(4) Related Party Notes Payable: Schedule of Long-term Debt Instruments (Tables)</t>
  </si>
  <si>
    <t>Schedule of Long-term Debt Instruments</t>
  </si>
  <si>
    <t xml:space="preserve"> March 31, March 31, 2015 2014 Promissory notes, dated June 20, 2014 to affiliates bearing interest at 10% per month, payable on demand $ 72,500 $ - Promissory note, dated February 22, 2015 to employee bearing interest at 10% per month, payable on demand $ 33,638 $ - Total outstanding notes payable $ 106,138 $ - </t>
  </si>
  <si>
    <t>(5) Convertible Notes Payable: Schedule of Convertible Notes Payable (Tables)</t>
  </si>
  <si>
    <t>Schedule of Convertible Notes Payable</t>
  </si>
  <si>
    <t xml:space="preserve"> March 31, March 31, 2015 2014 Principal balance of convertible notes payable outstanding $ 2,985,574 $ 2,023,000 Less: discount on convertible notes payable (106,729) (601,016) Convertible notes payable, net $ 2,878,845 $ 1,421,984 </t>
  </si>
  <si>
    <t>(5) Convertible Notes Payable: Schedule of Future Maturities of Notes Payable (Tables)</t>
  </si>
  <si>
    <t>Schedule of Future Maturities of Notes Payable</t>
  </si>
  <si>
    <t xml:space="preserve"> Year Ended March 31, 2015 $ 2,946,024 2016 39,550 Total $ 2,985,574 </t>
  </si>
  <si>
    <t>(6) Commitments and Contingencies: Schedule of Future Minimum Rental Payments for Operating Leases (Tables)</t>
  </si>
  <si>
    <t>Schedule of Future Minimum Rental Payments for Operating Leases</t>
  </si>
  <si>
    <t xml:space="preserve"> Years ending March 31, 2015 $ 2,964 2016 36,161 2017 39,125 Total $ 78,250 </t>
  </si>
  <si>
    <t>(7) Derivative Instruments: Schedule of Derivative Liabilities at Fair Value (Tables)</t>
  </si>
  <si>
    <t>Schedule of Derivative Liabilities at Fair Value</t>
  </si>
  <si>
    <t xml:space="preserve"> For The Year Ended March 31, 2015 For The Year Ended March 31, 2014 Conversion Feature Conversion Feature of of Warrants Notes Payable Total Warrants Notes Payable Total Beginning balance, April 1 $ 205,248 $ 992,770 $ 1,198,018 $ 1,663,394 $ 1,518,143 $ 3,181,537 Additional issuances 148,903 1,086,423 1,235,326 3,232,748 2,601,417 5,834,165 Exercised/ converted - - - (33,829) (307,693) (341,522) Reclassification to equity - - - (3,758,287) (1,555,085) (5,313,372) Change in derivative liability (353,433) (59,148) (412,581) (898,778) (1,264,012) (2,162,790) Ending balance, September 30 $ 718 $ 2,020,045 $ 2,020,763 $ 205,248 $ 992,770 $ 1,198,018 </t>
  </si>
  <si>
    <t>(7) Derivative Instruments: Derivative liability fair value assumptions (Tables)</t>
  </si>
  <si>
    <t>Derivative liability fair value assumptions</t>
  </si>
  <si>
    <t xml:space="preserve"> Warrants Notes Payable Notes Payable &amp; Warrants For The Year Ended For The Year Ended For The Year Ended March 31, 2015 March 31, 2015 March 31, 2014 Expected life in years 0.7 - 4.1 0.1 - 1.0 N/A Stock price volatility 220.18 - 369.30% 163.84% - 369.30% N/A Discount rate 0.25% - 1.65% 0.12% - 0.25% N/A Expected dividends None None N/A Forfeiture rate 0% 0% N/A</t>
  </si>
  <si>
    <t>(8) Equity: Schedule of Warrant Activity (Tables)</t>
  </si>
  <si>
    <t>Schedule of Warrant Activity</t>
  </si>
  <si>
    <t xml:space="preserve"> Warrants Outstanding - March 31, 2013 2,924,842 Granted 1,541,000 Exercised (20,350) Cancelled (2,875,650) Outstanding - March 31, 2014 1,569,842 Granted 7,500,808 Exercised (4,416,668) Cancelled - Outstanding - March 31, 2015 4,653,982 </t>
  </si>
  <si>
    <t>(1) Description of Business (Details)</t>
  </si>
  <si>
    <t>Details</t>
  </si>
  <si>
    <t>(2) Summary of Significant Accounting Policies: Going Concern (Details) - USD ($)</t>
  </si>
  <si>
    <t>Mar. 31, 2013</t>
  </si>
  <si>
    <t>Accumulated Other Comprehensive Income (Loss), Net of Tax</t>
  </si>
  <si>
    <t>Negative Working Capital</t>
  </si>
  <si>
    <t>Convertible Debt</t>
  </si>
  <si>
    <t>(2) Summary of Significant Accounting Policies: Long-lived Assets (Details) - USD ($)</t>
  </si>
  <si>
    <t>(2) Summary of Significant Accounting Policies: Basic and Diluted Loss Per Share (Details) - shares</t>
  </si>
  <si>
    <t>Antidilutive Securities Excluded from Computation of Earnings Per Share, Amount</t>
  </si>
  <si>
    <t>Convertible Debt Excluded from Computation of Earnings</t>
  </si>
  <si>
    <t>Warrants Excluded from Computation of Earnings</t>
  </si>
  <si>
    <t>(2) Summary of Significant Accounting Policies: Income Taxes (Details)</t>
  </si>
  <si>
    <t>Mar. 31, 2015USD ($)</t>
  </si>
  <si>
    <t>Deferred Tax Liabilities, Net</t>
  </si>
  <si>
    <t>(2) Summary of Significant Accounting Policies: Share Based Payment (Details)</t>
  </si>
  <si>
    <t>Mar. 31, 2015shares</t>
  </si>
  <si>
    <t>(2) Summary of Significant Accounting Policies: Fair Value of Financial Instruments: Fair Value, Assets Measured on Recurring Basis (Details)</t>
  </si>
  <si>
    <t>Derivative Liability, Fair Value, Gross Asset</t>
  </si>
  <si>
    <t>Fair Value, Inputs, Level 2</t>
  </si>
  <si>
    <t>(3) Property and Equipment: Schedule of Other Assets, Noncurrent (Details) - USD ($)</t>
  </si>
  <si>
    <t>Property, Plant and Equipment, Gross</t>
  </si>
  <si>
    <t>Accumulated Depreciation, Depletion and Amortization, Property, Plant, and Equipment</t>
  </si>
  <si>
    <t>Office Equipment</t>
  </si>
  <si>
    <t>Computer Software</t>
  </si>
  <si>
    <t>Railroad Transportation Equipment</t>
  </si>
  <si>
    <t>(4) Related Party Notes Payable: Schedule of Long-term Debt Instruments (Details)</t>
  </si>
  <si>
    <t>(5) Convertible Notes Payable (Details) - USD ($)</t>
  </si>
  <si>
    <t>Amortization of capitalized debt</t>
  </si>
  <si>
    <t>JmjFinancialMember</t>
  </si>
  <si>
    <t>Promissory Note Maximum Amount</t>
  </si>
  <si>
    <t>Convertible Notes Payable, Current</t>
  </si>
  <si>
    <t>Debt Instrument, Convertible, Stock Price Trigger</t>
  </si>
  <si>
    <t>Debt Instrument, Convertible, Threshold Percentage of Stock Price Trigger</t>
  </si>
  <si>
    <t>60.00%</t>
  </si>
  <si>
    <t>PurchaseAgreementMember</t>
  </si>
  <si>
    <t>IconicNoteMember</t>
  </si>
  <si>
    <t>KbmNoteMember</t>
  </si>
  <si>
    <t>BeaufortCapitalPartnersMember</t>
  </si>
  <si>
    <t>NoteExchangeAgreementMember</t>
  </si>
  <si>
    <t>VistaCapitalInvestmentsMember</t>
  </si>
  <si>
    <t>RedwoodManagementMember</t>
  </si>
  <si>
    <t>KbmWorldwideMember</t>
  </si>
  <si>
    <t>TypenexCoMember</t>
  </si>
  <si>
    <t>BeaufortCapitalPartners2Member</t>
  </si>
  <si>
    <t>Group10HoldingsMember</t>
  </si>
  <si>
    <t>KbmWorldwide2Member</t>
  </si>
  <si>
    <t>LgCapitalFundingMember</t>
  </si>
  <si>
    <t>AdarBaysMember</t>
  </si>
  <si>
    <t>KbmWorldwide3Member</t>
  </si>
  <si>
    <t>JsjInvestmentsMember</t>
  </si>
  <si>
    <t>(5) Convertible Notes Payable: Schedule of Convertible Notes Payable (Details) - USD ($)</t>
  </si>
  <si>
    <t>Principal balance of convertible notes payable outstanding</t>
  </si>
  <si>
    <t>Convertible notes payable discount</t>
  </si>
  <si>
    <t>Convertible Notes Payable, Noncurrent</t>
  </si>
  <si>
    <t>(5) Convertible Notes Payable: Schedule of Future Maturities of Notes Payable (Details) - USD ($)</t>
  </si>
  <si>
    <t>Convertible Note Gross Principal - Year One</t>
  </si>
  <si>
    <t>Convertible Note Gross Principal - Year Two</t>
  </si>
  <si>
    <t>(6) Commitments and Contingencies: Schedule of Future Minimum Rental Payments for Operating Leases (Details)</t>
  </si>
  <si>
    <t>Operating Leases, Future Minimum Payments, Due in Two Years</t>
  </si>
  <si>
    <t>Operating Leases, Future Minimum Payments, Due in Three Years</t>
  </si>
  <si>
    <t>Operating Leases, Future Minimum Payments, Due in Four Years</t>
  </si>
  <si>
    <t>Operating Leases, Future Minimum Payments, Due Thereafter</t>
  </si>
  <si>
    <t>(6) Commitments and Contingencies (Details) - USD ($)</t>
  </si>
  <si>
    <t>Operating Leases, Rent Expense</t>
  </si>
  <si>
    <t>(7) Derivative Instruments: Schedule of Derivative Liabilities at Fair Value (Details) - USD ($)</t>
  </si>
  <si>
    <t>Derivative Liability, Fair Value, Amount Not Offset Against Collateral</t>
  </si>
  <si>
    <t>Additional Issuances Derivative Liability</t>
  </si>
  <si>
    <t>Exercised/converted Derivative Liability</t>
  </si>
  <si>
    <t>Reclassification to Equity</t>
  </si>
  <si>
    <t>Derivative Liability Change</t>
  </si>
  <si>
    <t>Warrants</t>
  </si>
  <si>
    <t>Debt</t>
  </si>
  <si>
    <t>(7) Derivative Instruments: Derivative liability fair value assumptions (Details)</t>
  </si>
  <si>
    <t>Derivative Liability Expected life in years</t>
  </si>
  <si>
    <t>0.7 - 4.1</t>
  </si>
  <si>
    <t>Derivative Liability Stock Price Volatility</t>
  </si>
  <si>
    <t>220.18 - 369.30%</t>
  </si>
  <si>
    <t>Derivative Liability Discount Rate</t>
  </si>
  <si>
    <t>0.25% - 1.65%</t>
  </si>
  <si>
    <t>Derivative Liability Expected Dividends</t>
  </si>
  <si>
    <t>None</t>
  </si>
  <si>
    <t>Derivative Liability Forfeiture Rate</t>
  </si>
  <si>
    <t>0.00%</t>
  </si>
  <si>
    <t>0.1 - 1.0</t>
  </si>
  <si>
    <t>N/A</t>
  </si>
  <si>
    <t>163.84% - 369.30%</t>
  </si>
  <si>
    <t>0.12% - 0.25%</t>
  </si>
  <si>
    <t>(8) Equity (Details) - USD ($)</t>
  </si>
  <si>
    <t>Shares issued for private placement</t>
  </si>
  <si>
    <t>Outstanding Warrants Exchanged for Common Stock</t>
  </si>
  <si>
    <t>Warrants issued in connection with Promissory Note</t>
  </si>
  <si>
    <t>Warrants issued in connection with Stock Purchase Agreements</t>
  </si>
  <si>
    <t>Warrants issued in connection with convertible notes</t>
  </si>
  <si>
    <t>Warrants issued for payments of commissions</t>
  </si>
  <si>
    <t>Warrants issued in connection with senior convertible promissory note</t>
  </si>
  <si>
    <t>Warrants issued for payments of directors' services</t>
  </si>
  <si>
    <t>CommonStockIssuedForTheConversionOfAConvertibleNotePayable</t>
  </si>
  <si>
    <t>(8) Equity: Schedule of Warrant Activity (Details) - shares</t>
  </si>
  <si>
    <t>Warrants Outstanding</t>
  </si>
  <si>
    <t>Warrants granted</t>
  </si>
  <si>
    <t>Warrants exercised</t>
  </si>
  <si>
    <t>Warrants Cancelled</t>
  </si>
  <si>
    <t>(9) Share Based Compensation (Details) - USD ($)</t>
  </si>
  <si>
    <t>Outstanding Employee Stock Options</t>
  </si>
  <si>
    <t>Grant Date Market Price of Company's Stock</t>
  </si>
  <si>
    <t>Stock option compensation cost</t>
  </si>
  <si>
    <t>(9) Share Based Compensation: Employment Agreements (Details)</t>
  </si>
  <si>
    <t>Officers' Compensation</t>
  </si>
  <si>
    <t>(10) Income Taxes (Details)</t>
  </si>
  <si>
    <t>Operating Loss Carryforwards</t>
  </si>
  <si>
    <t>(11) Related-party Transactions (Detail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05227</v>
      </c>
    </row>
    <row r="10" spans="1:4">
      <c r="A10" s="4" t="s">
        <v>17</v>
      </c>
      <c r="B10" s="4" t="s">
        <v>18</v>
      </c>
    </row>
    <row r="11" spans="1:4">
      <c r="A11" s="4" t="s">
        <v>19</v>
      </c>
      <c r="C11" s="5" t="n">
        <v>7263750538</v>
      </c>
    </row>
    <row r="12" spans="1:4">
      <c r="A12" s="4" t="s">
        <v>20</v>
      </c>
      <c r="D12" s="6" t="n">
        <v>526492</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5</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87</v>
      </c>
      <c r="C3" s="6" t="n">
        <v>87910</v>
      </c>
    </row>
    <row r="4" spans="1:3">
      <c r="A4" s="4" t="s">
        <v>39</v>
      </c>
      <c r="B4" s="5" t="n">
        <v>49975</v>
      </c>
      <c r="C4" s="5" t="n">
        <v>101250</v>
      </c>
    </row>
    <row r="5" spans="1:3">
      <c r="A5" s="4" t="s">
        <v>40</v>
      </c>
      <c r="B5" s="5" t="n">
        <v>52662</v>
      </c>
      <c r="C5" s="5" t="n">
        <v>189160</v>
      </c>
    </row>
    <row r="6" spans="1:3">
      <c r="A6" s="4" t="s">
        <v>41</v>
      </c>
      <c r="B6" s="5" t="n">
        <v>56208</v>
      </c>
      <c r="C6" s="5" t="n">
        <v>684407</v>
      </c>
    </row>
    <row r="7" spans="1:3">
      <c r="A7" s="3" t="s">
        <v>42</v>
      </c>
    </row>
    <row r="8" spans="1:3">
      <c r="A8" s="4" t="s">
        <v>43</v>
      </c>
      <c r="B8" s="5" t="n">
        <v>4464</v>
      </c>
      <c r="C8" s="5" t="n">
        <v>22385</v>
      </c>
    </row>
    <row r="9" spans="1:3">
      <c r="A9" s="4" t="s">
        <v>44</v>
      </c>
      <c r="B9" s="5" t="n">
        <v>113334</v>
      </c>
      <c r="C9" s="5" t="n">
        <v>895952</v>
      </c>
    </row>
    <row r="10" spans="1:3">
      <c r="A10" s="3" t="s">
        <v>45</v>
      </c>
    </row>
    <row r="11" spans="1:3">
      <c r="A11" s="4" t="s">
        <v>46</v>
      </c>
      <c r="C11" s="5" t="n">
        <v>13333</v>
      </c>
    </row>
    <row r="12" spans="1:3">
      <c r="A12" s="4" t="s">
        <v>47</v>
      </c>
      <c r="B12" s="5" t="n">
        <v>1476574</v>
      </c>
      <c r="C12" s="5" t="n">
        <v>442711</v>
      </c>
    </row>
    <row r="13" spans="1:3">
      <c r="A13" s="4" t="s">
        <v>48</v>
      </c>
      <c r="B13" s="5" t="n">
        <v>2020763</v>
      </c>
      <c r="C13" s="5" t="n">
        <v>1198018</v>
      </c>
    </row>
    <row r="14" spans="1:3">
      <c r="A14" s="4" t="s">
        <v>49</v>
      </c>
      <c r="B14" s="5" t="n">
        <v>106138</v>
      </c>
    </row>
    <row r="15" spans="1:3">
      <c r="A15" s="4" t="s">
        <v>50</v>
      </c>
      <c r="B15" s="5" t="n">
        <v>2839295</v>
      </c>
      <c r="C15" s="5" t="n">
        <v>1271984</v>
      </c>
    </row>
    <row r="16" spans="1:3">
      <c r="A16" s="4" t="s">
        <v>51</v>
      </c>
      <c r="B16" s="5" t="n">
        <v>6442770</v>
      </c>
      <c r="C16" s="5" t="n">
        <v>2926046</v>
      </c>
    </row>
    <row r="17" spans="1:3">
      <c r="A17" s="4" t="s">
        <v>52</v>
      </c>
      <c r="B17" s="5" t="n">
        <v>39550</v>
      </c>
      <c r="C17" s="5" t="n">
        <v>150000</v>
      </c>
    </row>
    <row r="18" spans="1:3">
      <c r="A18" s="4" t="s">
        <v>53</v>
      </c>
      <c r="B18" s="5" t="n">
        <v>6482320</v>
      </c>
      <c r="C18" s="5" t="n">
        <v>3076046</v>
      </c>
    </row>
    <row r="19" spans="1:3">
      <c r="A19" s="4" t="s">
        <v>54</v>
      </c>
      <c r="B19" s="4" t="s">
        <v>55</v>
      </c>
      <c r="C19" s="4" t="s">
        <v>55</v>
      </c>
    </row>
    <row r="20" spans="1:3">
      <c r="A20" s="3" t="s">
        <v>56</v>
      </c>
    </row>
    <row r="21" spans="1:3">
      <c r="A21" s="4" t="s">
        <v>57</v>
      </c>
      <c r="B21" s="5" t="n">
        <v>46570</v>
      </c>
      <c r="C21" s="5" t="n">
        <v>1604</v>
      </c>
    </row>
    <row r="22" spans="1:3">
      <c r="A22" s="4" t="s">
        <v>58</v>
      </c>
      <c r="B22" s="5" t="n">
        <v>34525861</v>
      </c>
      <c r="C22" s="5" t="n">
        <v>29445945</v>
      </c>
    </row>
    <row r="23" spans="1:3">
      <c r="A23" s="4" t="s">
        <v>59</v>
      </c>
      <c r="B23" s="5" t="n">
        <v>166208</v>
      </c>
    </row>
    <row r="24" spans="1:3">
      <c r="A24" s="4" t="s">
        <v>60</v>
      </c>
      <c r="B24" s="5" t="n">
        <v>-41107625</v>
      </c>
      <c r="C24" s="5" t="n">
        <v>-31627643</v>
      </c>
    </row>
    <row r="25" spans="1:3">
      <c r="A25" s="4" t="s">
        <v>61</v>
      </c>
      <c r="B25" s="5" t="n">
        <v>-6368986</v>
      </c>
      <c r="C25" s="5" t="n">
        <v>-2180094</v>
      </c>
    </row>
    <row r="26" spans="1:3">
      <c r="A26" s="4" t="s">
        <v>62</v>
      </c>
      <c r="B26" s="5" t="n">
        <v>113334</v>
      </c>
      <c r="C26" s="6" t="n">
        <v>895952</v>
      </c>
    </row>
    <row r="27" spans="1:3">
      <c r="A27" s="4" t="s">
        <v>63</v>
      </c>
    </row>
    <row r="28" spans="1:3">
      <c r="A28" s="3" t="s">
        <v>45</v>
      </c>
    </row>
    <row r="29" spans="1:3">
      <c r="A29" s="4" t="s">
        <v>49</v>
      </c>
      <c r="B29" s="5" t="n">
        <v>20400</v>
      </c>
    </row>
    <row r="30" spans="1:3">
      <c r="A30" s="4" t="s">
        <v>64</v>
      </c>
    </row>
    <row r="31" spans="1:3">
      <c r="A31" s="3" t="s">
        <v>45</v>
      </c>
    </row>
    <row r="32" spans="1:3">
      <c r="A32" s="4" t="s">
        <v>49</v>
      </c>
      <c r="B32" s="5" t="n">
        <v>33638</v>
      </c>
    </row>
    <row r="33" spans="1:3">
      <c r="A33" s="4" t="s">
        <v>65</v>
      </c>
    </row>
    <row r="34" spans="1:3">
      <c r="A34" s="3" t="s">
        <v>45</v>
      </c>
    </row>
    <row r="35" spans="1:3">
      <c r="A35" s="4" t="s">
        <v>49</v>
      </c>
      <c r="B35" s="5" t="n">
        <v>23000</v>
      </c>
    </row>
    <row r="36" spans="1:3">
      <c r="A36" s="4" t="s">
        <v>66</v>
      </c>
    </row>
    <row r="37" spans="1:3">
      <c r="A37" s="3" t="s">
        <v>45</v>
      </c>
    </row>
    <row r="38" spans="1:3">
      <c r="A38" s="4" t="s">
        <v>49</v>
      </c>
      <c r="B38" s="5" t="n">
        <v>29100</v>
      </c>
    </row>
    <row r="39" spans="1:3">
      <c r="A39" s="4" t="s">
        <v>67</v>
      </c>
    </row>
    <row r="40" spans="1:3">
      <c r="A40" s="3" t="s">
        <v>45</v>
      </c>
    </row>
    <row r="41" spans="1:3">
      <c r="A41" s="4" t="s">
        <v>49</v>
      </c>
      <c r="B41" s="5" t="n">
        <v>72500</v>
      </c>
    </row>
    <row r="42" spans="1:3">
      <c r="A42" s="4" t="s">
        <v>68</v>
      </c>
    </row>
    <row r="43" spans="1:3">
      <c r="A43" s="3" t="s">
        <v>45</v>
      </c>
    </row>
    <row r="44" spans="1:3">
      <c r="A44" s="4" t="s">
        <v>49</v>
      </c>
      <c r="B44" s="6" t="n">
        <v>33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v>
      </c>
      <c r="B1" s="2" t="s">
        <v>2</v>
      </c>
      <c r="C1" s="2" t="s">
        <v>36</v>
      </c>
    </row>
    <row r="2" spans="1:3">
      <c r="A2" s="3" t="s">
        <v>70</v>
      </c>
    </row>
    <row r="3" spans="1:3">
      <c r="A3" s="4" t="s">
        <v>71</v>
      </c>
      <c r="B3" s="7" t="n">
        <v>0.0001</v>
      </c>
      <c r="C3" s="7" t="n">
        <v>0.0001</v>
      </c>
    </row>
    <row r="4" spans="1:3">
      <c r="A4" s="4" t="s">
        <v>72</v>
      </c>
      <c r="B4" s="5" t="n">
        <v>500000000</v>
      </c>
      <c r="C4" s="5" t="n">
        <v>500000000</v>
      </c>
    </row>
    <row r="5" spans="1:3">
      <c r="A5" s="4" t="s">
        <v>73</v>
      </c>
      <c r="B5" s="5" t="n">
        <v>465696129</v>
      </c>
      <c r="C5" s="5" t="n">
        <v>16041142</v>
      </c>
    </row>
    <row r="6" spans="1:3">
      <c r="A6" s="4" t="s">
        <v>74</v>
      </c>
      <c r="B6" s="5" t="n">
        <v>465696129</v>
      </c>
      <c r="C6" s="5" t="n">
        <v>16041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264</v>
      </c>
      <c r="B1" s="2" t="s">
        <v>1</v>
      </c>
    </row>
    <row r="2" spans="1:2">
      <c r="B2" s="2" t="s">
        <v>2</v>
      </c>
    </row>
    <row r="3" spans="1:2">
      <c r="A3" s="3" t="s">
        <v>252</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267</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2</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2</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52</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36</v>
      </c>
    </row>
    <row r="3" spans="1:3">
      <c r="A3" s="4" t="s">
        <v>76</v>
      </c>
      <c r="B3" s="6" t="n">
        <v>107547</v>
      </c>
    </row>
    <row r="4" spans="1:3">
      <c r="A4" s="4" t="s">
        <v>77</v>
      </c>
      <c r="B4" s="5" t="n">
        <v>64535</v>
      </c>
    </row>
    <row r="5" spans="1:3">
      <c r="A5" s="4" t="s">
        <v>78</v>
      </c>
      <c r="B5" s="5" t="n">
        <v>43012</v>
      </c>
    </row>
    <row r="6" spans="1:3">
      <c r="A6" s="3" t="s">
        <v>79</v>
      </c>
    </row>
    <row r="7" spans="1:3">
      <c r="A7" s="4" t="s">
        <v>80</v>
      </c>
      <c r="B7" s="5" t="n">
        <v>3894887</v>
      </c>
      <c r="C7" s="6" t="n">
        <v>2876141</v>
      </c>
    </row>
    <row r="8" spans="1:3">
      <c r="A8" s="4" t="s">
        <v>81</v>
      </c>
      <c r="B8" s="5" t="n">
        <v>1906782</v>
      </c>
      <c r="C8" s="5" t="n">
        <v>1709461</v>
      </c>
    </row>
    <row r="9" spans="1:3">
      <c r="A9" s="4" t="s">
        <v>82</v>
      </c>
      <c r="B9" s="5" t="n">
        <v>1333415</v>
      </c>
      <c r="C9" s="5" t="n">
        <v>1873146</v>
      </c>
    </row>
    <row r="10" spans="1:3">
      <c r="A10" s="4" t="s">
        <v>83</v>
      </c>
      <c r="C10" s="5" t="n">
        <v>843697</v>
      </c>
    </row>
    <row r="11" spans="1:3">
      <c r="A11" s="4" t="s">
        <v>84</v>
      </c>
      <c r="B11" s="5" t="n">
        <v>71644</v>
      </c>
      <c r="C11" s="5" t="n">
        <v>7292</v>
      </c>
    </row>
    <row r="12" spans="1:3">
      <c r="A12" s="4" t="s">
        <v>85</v>
      </c>
      <c r="B12" s="5" t="n">
        <v>7206728</v>
      </c>
      <c r="C12" s="5" t="n">
        <v>7309737</v>
      </c>
    </row>
    <row r="13" spans="1:3">
      <c r="A13" s="4" t="s">
        <v>86</v>
      </c>
      <c r="B13" s="5" t="n">
        <v>-7163716</v>
      </c>
      <c r="C13" s="5" t="n">
        <v>-7309737</v>
      </c>
    </row>
    <row r="14" spans="1:3">
      <c r="A14" s="3" t="s">
        <v>87</v>
      </c>
    </row>
    <row r="15" spans="1:3">
      <c r="A15" s="4" t="s">
        <v>88</v>
      </c>
      <c r="B15" s="5" t="n">
        <v>-2728845</v>
      </c>
      <c r="C15" s="5" t="n">
        <v>-7960987</v>
      </c>
    </row>
    <row r="16" spans="1:3">
      <c r="A16" s="4" t="s">
        <v>89</v>
      </c>
      <c r="B16" s="5" t="n">
        <v>412581</v>
      </c>
      <c r="C16" s="5" t="n">
        <v>2162790</v>
      </c>
    </row>
    <row r="17" spans="1:3">
      <c r="A17" s="4" t="s">
        <v>90</v>
      </c>
      <c r="B17" s="5" t="n">
        <v>-2316264</v>
      </c>
      <c r="C17" s="5" t="n">
        <v>-5798197</v>
      </c>
    </row>
    <row r="18" spans="1:3">
      <c r="A18" s="4" t="s">
        <v>91</v>
      </c>
      <c r="B18" s="5" t="n">
        <v>-9479980</v>
      </c>
      <c r="C18" s="5" t="n">
        <v>-13107934</v>
      </c>
    </row>
    <row r="19" spans="1:3">
      <c r="A19" s="4" t="s">
        <v>92</v>
      </c>
      <c r="C19" s="5" t="n">
        <v>55914</v>
      </c>
    </row>
    <row r="20" spans="1:3">
      <c r="A20" s="4" t="s">
        <v>93</v>
      </c>
      <c r="B20" s="6" t="n">
        <v>-9479980</v>
      </c>
      <c r="C20" s="6" t="n">
        <v>-13052020</v>
      </c>
    </row>
    <row r="21" spans="1:3">
      <c r="A21" s="4" t="s">
        <v>94</v>
      </c>
      <c r="B21" s="8" t="n">
        <v>-0.05</v>
      </c>
      <c r="C21" s="8" t="n">
        <v>-1.4</v>
      </c>
    </row>
    <row r="22" spans="1:3">
      <c r="A22" s="4" t="s">
        <v>95</v>
      </c>
      <c r="B22" s="5" t="n">
        <v>181132329</v>
      </c>
      <c r="C22" s="5" t="n">
        <v>9325550</v>
      </c>
    </row>
    <row r="23" spans="1:3">
      <c r="A23" s="4" t="s">
        <v>96</v>
      </c>
    </row>
    <row r="24" spans="1:3">
      <c r="A24" s="3" t="s">
        <v>79</v>
      </c>
    </row>
    <row r="25" spans="1:3">
      <c r="A25" s="4" t="s">
        <v>81</v>
      </c>
      <c r="B25" s="6" t="n">
        <v>315974</v>
      </c>
    </row>
    <row r="26" spans="1:3">
      <c r="A26" s="4" t="s">
        <v>97</v>
      </c>
    </row>
    <row r="27" spans="1:3">
      <c r="A27" s="3" t="s">
        <v>79</v>
      </c>
    </row>
    <row r="28" spans="1:3">
      <c r="A28" s="4" t="s">
        <v>81</v>
      </c>
      <c r="B28" s="6" t="n">
        <v>341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79</v>
      </c>
      <c r="B1" s="2" t="s">
        <v>1</v>
      </c>
    </row>
    <row r="2" spans="1:2">
      <c r="B2" s="2" t="s">
        <v>2</v>
      </c>
    </row>
    <row r="3" spans="1:2">
      <c r="A3" s="3" t="s">
        <v>280</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6</v>
      </c>
      <c r="D2" s="2" t="s">
        <v>282</v>
      </c>
    </row>
    <row r="3" spans="1:4">
      <c r="A3" s="3" t="s">
        <v>280</v>
      </c>
    </row>
    <row r="4" spans="1:4">
      <c r="A4" s="4" t="s">
        <v>93</v>
      </c>
      <c r="B4" s="6" t="n">
        <v>9479980</v>
      </c>
      <c r="C4" s="6" t="n">
        <v>13052020</v>
      </c>
      <c r="D4" s="6" t="n">
        <v>6766091</v>
      </c>
    </row>
    <row r="5" spans="1:4">
      <c r="A5" s="4" t="s">
        <v>283</v>
      </c>
      <c r="B5" s="5" t="n">
        <v>41107625</v>
      </c>
    </row>
    <row r="6" spans="1:4">
      <c r="A6" s="4" t="s">
        <v>284</v>
      </c>
      <c r="B6" s="5" t="n">
        <v>6390108</v>
      </c>
    </row>
    <row r="7" spans="1:4">
      <c r="A7" s="4" t="s">
        <v>285</v>
      </c>
      <c r="B7" s="6" t="n">
        <v>29855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6</v>
      </c>
    </row>
    <row r="3" spans="1:3">
      <c r="A3" s="4" t="s">
        <v>81</v>
      </c>
      <c r="B3" s="6" t="n">
        <v>1906782</v>
      </c>
      <c r="C3" s="6" t="n">
        <v>1709461</v>
      </c>
    </row>
    <row r="4" spans="1:3">
      <c r="A4" s="4" t="s">
        <v>96</v>
      </c>
    </row>
    <row r="5" spans="1:3">
      <c r="A5" s="4" t="s">
        <v>81</v>
      </c>
      <c r="B5" s="5" t="n">
        <v>315974</v>
      </c>
    </row>
    <row r="6" spans="1:3">
      <c r="A6" s="4" t="s">
        <v>97</v>
      </c>
    </row>
    <row r="7" spans="1:3">
      <c r="A7" s="4" t="s">
        <v>81</v>
      </c>
      <c r="B7" s="6" t="n">
        <v>3414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6</v>
      </c>
    </row>
    <row r="3" spans="1:3">
      <c r="A3" s="3" t="s">
        <v>280</v>
      </c>
    </row>
    <row r="4" spans="1:3">
      <c r="A4" s="4" t="s">
        <v>288</v>
      </c>
      <c r="B4" s="5" t="n">
        <v>100000</v>
      </c>
      <c r="C4" s="5" t="n">
        <v>100000</v>
      </c>
    </row>
    <row r="5" spans="1:3">
      <c r="A5" s="4" t="s">
        <v>289</v>
      </c>
      <c r="B5" s="5" t="n">
        <v>2904352928</v>
      </c>
      <c r="C5" s="5" t="n">
        <v>5339132</v>
      </c>
    </row>
    <row r="6" spans="1:3">
      <c r="A6" s="4" t="s">
        <v>290</v>
      </c>
      <c r="B6" s="5" t="n">
        <v>4653982</v>
      </c>
      <c r="C6" s="5" t="n">
        <v>15698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291</v>
      </c>
      <c r="B1" s="2" t="s">
        <v>292</v>
      </c>
    </row>
    <row r="2" spans="1:2">
      <c r="A2" s="3" t="s">
        <v>280</v>
      </c>
    </row>
    <row r="3" spans="1:2">
      <c r="A3" s="4" t="s">
        <v>293</v>
      </c>
      <c r="B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294</v>
      </c>
      <c r="B1" s="2" t="s">
        <v>1</v>
      </c>
    </row>
    <row r="2" spans="1:2">
      <c r="B2" s="2" t="s">
        <v>295</v>
      </c>
    </row>
    <row r="3" spans="1:2">
      <c r="A3" s="4" t="s">
        <v>99</v>
      </c>
    </row>
    <row r="4" spans="1:2">
      <c r="A4" s="4" t="s">
        <v>132</v>
      </c>
      <c r="B4" s="5" t="n">
        <v>317548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2</v>
      </c>
    </row>
    <row r="2" spans="1:2">
      <c r="A2" s="4" t="s">
        <v>297</v>
      </c>
      <c r="B2" s="6" t="n">
        <v>2020763</v>
      </c>
    </row>
    <row r="3" spans="1:2">
      <c r="A3" s="4" t="s">
        <v>298</v>
      </c>
    </row>
    <row r="4" spans="1:2">
      <c r="A4" s="4" t="s">
        <v>297</v>
      </c>
      <c r="B4" s="6" t="n">
        <v>20207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6</v>
      </c>
    </row>
    <row r="2" spans="1:3">
      <c r="A2" s="4" t="s">
        <v>300</v>
      </c>
      <c r="B2" s="6" t="n">
        <v>76130</v>
      </c>
      <c r="C2" s="6" t="n">
        <v>707580</v>
      </c>
    </row>
    <row r="3" spans="1:3">
      <c r="A3" s="4" t="s">
        <v>301</v>
      </c>
      <c r="B3" s="5" t="n">
        <v>-19922</v>
      </c>
      <c r="C3" s="5" t="n">
        <v>-23173</v>
      </c>
    </row>
    <row r="4" spans="1:3">
      <c r="A4" s="4" t="s">
        <v>41</v>
      </c>
      <c r="B4" s="5" t="n">
        <v>56208</v>
      </c>
      <c r="C4" s="5" t="n">
        <v>684407</v>
      </c>
    </row>
    <row r="5" spans="1:3">
      <c r="A5" s="4" t="s">
        <v>302</v>
      </c>
    </row>
    <row r="6" spans="1:3">
      <c r="A6" s="4" t="s">
        <v>300</v>
      </c>
      <c r="B6" s="5" t="n">
        <v>51963</v>
      </c>
      <c r="C6" s="5" t="n">
        <v>61611</v>
      </c>
    </row>
    <row r="7" spans="1:3">
      <c r="A7" s="4" t="s">
        <v>303</v>
      </c>
    </row>
    <row r="8" spans="1:3">
      <c r="A8" s="4" t="s">
        <v>300</v>
      </c>
      <c r="B8" s="6" t="n">
        <v>24167</v>
      </c>
      <c r="C8" s="5" t="n">
        <v>24167</v>
      </c>
    </row>
    <row r="9" spans="1:3">
      <c r="A9" s="4" t="s">
        <v>304</v>
      </c>
    </row>
    <row r="10" spans="1:3">
      <c r="A10" s="4" t="s">
        <v>300</v>
      </c>
      <c r="C10" s="6" t="n">
        <v>6218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92</v>
      </c>
    </row>
    <row r="2" spans="1:2">
      <c r="A2" s="4" t="s">
        <v>49</v>
      </c>
      <c r="B2" s="6" t="n">
        <v>106138</v>
      </c>
    </row>
    <row r="3" spans="1:2">
      <c r="A3" s="4" t="s">
        <v>63</v>
      </c>
    </row>
    <row r="4" spans="1:2">
      <c r="A4" s="4" t="s">
        <v>49</v>
      </c>
      <c r="B4" s="5" t="n">
        <v>20400</v>
      </c>
    </row>
    <row r="5" spans="1:2">
      <c r="A5" s="4" t="s">
        <v>64</v>
      </c>
    </row>
    <row r="6" spans="1:2">
      <c r="A6" s="4" t="s">
        <v>49</v>
      </c>
      <c r="B6" s="5" t="n">
        <v>33638</v>
      </c>
    </row>
    <row r="7" spans="1:2">
      <c r="A7" s="4" t="s">
        <v>65</v>
      </c>
    </row>
    <row r="8" spans="1:2">
      <c r="A8" s="4" t="s">
        <v>49</v>
      </c>
      <c r="B8" s="5" t="n">
        <v>23000</v>
      </c>
    </row>
    <row r="9" spans="1:2">
      <c r="A9" s="4" t="s">
        <v>66</v>
      </c>
    </row>
    <row r="10" spans="1:2">
      <c r="A10" s="4" t="s">
        <v>49</v>
      </c>
      <c r="B10" s="5" t="n">
        <v>29100</v>
      </c>
    </row>
    <row r="11" spans="1:2">
      <c r="A11" s="4" t="s">
        <v>67</v>
      </c>
    </row>
    <row r="12" spans="1:2">
      <c r="A12" s="4" t="s">
        <v>49</v>
      </c>
      <c r="B12" s="5" t="n">
        <v>72500</v>
      </c>
    </row>
    <row r="13" spans="1:2">
      <c r="A13" s="4" t="s">
        <v>68</v>
      </c>
    </row>
    <row r="14" spans="1:2">
      <c r="A14" s="4" t="s">
        <v>49</v>
      </c>
      <c r="B14" s="6" t="n">
        <v>33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6</v>
      </c>
      <c r="B1" s="2" t="s">
        <v>1</v>
      </c>
    </row>
    <row r="2" spans="1:3">
      <c r="B2" s="2" t="s">
        <v>2</v>
      </c>
      <c r="C2" s="2" t="s">
        <v>36</v>
      </c>
    </row>
    <row r="3" spans="1:3">
      <c r="A3" s="4" t="s">
        <v>307</v>
      </c>
      <c r="B3" s="6" t="n">
        <v>0</v>
      </c>
      <c r="C3" s="6" t="n">
        <v>637680</v>
      </c>
    </row>
    <row r="4" spans="1:3">
      <c r="A4" s="4" t="s">
        <v>308</v>
      </c>
    </row>
    <row r="5" spans="1:3">
      <c r="A5" s="4" t="s">
        <v>309</v>
      </c>
      <c r="C5" s="5" t="n">
        <v>350000</v>
      </c>
    </row>
    <row r="6" spans="1:3">
      <c r="A6" s="4" t="s">
        <v>310</v>
      </c>
      <c r="C6" s="6" t="n">
        <v>150000</v>
      </c>
    </row>
    <row r="7" spans="1:3">
      <c r="A7" s="4" t="s">
        <v>311</v>
      </c>
      <c r="C7" s="8" t="n">
        <v>0.9</v>
      </c>
    </row>
    <row r="8" spans="1:3">
      <c r="A8" s="4" t="s">
        <v>312</v>
      </c>
      <c r="C8" s="4" t="s">
        <v>313</v>
      </c>
    </row>
    <row r="9" spans="1:3">
      <c r="A9" s="4" t="s">
        <v>314</v>
      </c>
    </row>
    <row r="10" spans="1:3">
      <c r="A10" s="4" t="s">
        <v>309</v>
      </c>
      <c r="C10" s="6" t="n">
        <v>1750000</v>
      </c>
    </row>
    <row r="11" spans="1:3">
      <c r="A11" s="4" t="s">
        <v>315</v>
      </c>
    </row>
    <row r="12" spans="1:3">
      <c r="A12" s="4" t="s">
        <v>309</v>
      </c>
      <c r="C12" s="5" t="n">
        <v>165000</v>
      </c>
    </row>
    <row r="13" spans="1:3">
      <c r="A13" s="4" t="s">
        <v>310</v>
      </c>
      <c r="C13" s="6" t="n">
        <v>55000</v>
      </c>
    </row>
    <row r="14" spans="1:3">
      <c r="A14" s="4" t="s">
        <v>311</v>
      </c>
      <c r="C14" s="8" t="n">
        <v>0.5</v>
      </c>
    </row>
    <row r="15" spans="1:3">
      <c r="A15" s="4" t="s">
        <v>312</v>
      </c>
      <c r="C15" s="4" t="s">
        <v>313</v>
      </c>
    </row>
    <row r="16" spans="1:3">
      <c r="A16" s="4" t="s">
        <v>316</v>
      </c>
    </row>
    <row r="17" spans="1:3">
      <c r="A17" s="4" t="s">
        <v>309</v>
      </c>
      <c r="C17" s="6" t="n">
        <v>68000</v>
      </c>
    </row>
    <row r="18" spans="1:3">
      <c r="A18" s="4" t="s">
        <v>317</v>
      </c>
    </row>
    <row r="19" spans="1:3">
      <c r="A19" s="4" t="s">
        <v>309</v>
      </c>
      <c r="B19" s="5" t="n">
        <v>100000</v>
      </c>
    </row>
    <row r="20" spans="1:3">
      <c r="A20" s="4" t="s">
        <v>318</v>
      </c>
    </row>
    <row r="21" spans="1:3">
      <c r="A21" s="4" t="s">
        <v>309</v>
      </c>
      <c r="B21" s="5" t="n">
        <v>2000000</v>
      </c>
    </row>
    <row r="22" spans="1:3">
      <c r="A22" s="4" t="s">
        <v>319</v>
      </c>
    </row>
    <row r="23" spans="1:3">
      <c r="A23" s="4" t="s">
        <v>309</v>
      </c>
      <c r="B23" s="6" t="n">
        <v>250000</v>
      </c>
    </row>
    <row r="24" spans="1:3">
      <c r="A24" s="4" t="s">
        <v>311</v>
      </c>
      <c r="B24" s="8" t="n">
        <v>0.25</v>
      </c>
    </row>
    <row r="25" spans="1:3">
      <c r="A25" s="4" t="s">
        <v>312</v>
      </c>
      <c r="B25" s="4" t="s">
        <v>313</v>
      </c>
    </row>
    <row r="26" spans="1:3">
      <c r="A26" s="4" t="s">
        <v>320</v>
      </c>
    </row>
    <row r="27" spans="1:3">
      <c r="A27" s="4" t="s">
        <v>309</v>
      </c>
      <c r="B27" s="6" t="n">
        <v>250000</v>
      </c>
    </row>
    <row r="28" spans="1:3">
      <c r="A28" s="4" t="s">
        <v>321</v>
      </c>
    </row>
    <row r="29" spans="1:3">
      <c r="A29" s="4" t="s">
        <v>309</v>
      </c>
      <c r="B29" s="5" t="n">
        <v>32500</v>
      </c>
    </row>
    <row r="30" spans="1:3">
      <c r="A30" s="4" t="s">
        <v>322</v>
      </c>
    </row>
    <row r="31" spans="1:3">
      <c r="A31" s="4" t="s">
        <v>309</v>
      </c>
      <c r="B31" s="6" t="n">
        <v>335000</v>
      </c>
    </row>
    <row r="32" spans="1:3">
      <c r="A32" s="4" t="s">
        <v>311</v>
      </c>
      <c r="B32" s="8" t="n">
        <v>0.35</v>
      </c>
    </row>
    <row r="33" spans="1:3">
      <c r="A33" s="4" t="s">
        <v>312</v>
      </c>
      <c r="B33" s="4" t="s">
        <v>313</v>
      </c>
    </row>
    <row r="34" spans="1:3">
      <c r="A34" s="4" t="s">
        <v>323</v>
      </c>
    </row>
    <row r="35" spans="1:3">
      <c r="A35" s="4" t="s">
        <v>309</v>
      </c>
      <c r="B35" s="6" t="n">
        <v>125000</v>
      </c>
    </row>
    <row r="36" spans="1:3">
      <c r="A36" s="4" t="s">
        <v>324</v>
      </c>
    </row>
    <row r="37" spans="1:3">
      <c r="A37" s="4" t="s">
        <v>309</v>
      </c>
      <c r="B37" s="5" t="n">
        <v>55000</v>
      </c>
    </row>
    <row r="38" spans="1:3">
      <c r="A38" s="4" t="s">
        <v>325</v>
      </c>
    </row>
    <row r="39" spans="1:3">
      <c r="A39" s="4" t="s">
        <v>309</v>
      </c>
      <c r="B39" s="5" t="n">
        <v>32500</v>
      </c>
    </row>
    <row r="40" spans="1:3">
      <c r="A40" s="4" t="s">
        <v>326</v>
      </c>
    </row>
    <row r="41" spans="1:3">
      <c r="A41" s="4" t="s">
        <v>309</v>
      </c>
      <c r="B41" s="5" t="n">
        <v>90000</v>
      </c>
    </row>
    <row r="42" spans="1:3">
      <c r="A42" s="4" t="s">
        <v>327</v>
      </c>
    </row>
    <row r="43" spans="1:3">
      <c r="A43" s="4" t="s">
        <v>309</v>
      </c>
      <c r="B43" s="5" t="n">
        <v>71000</v>
      </c>
    </row>
    <row r="44" spans="1:3">
      <c r="A44" s="4" t="s">
        <v>328</v>
      </c>
    </row>
    <row r="45" spans="1:3">
      <c r="A45" s="4" t="s">
        <v>309</v>
      </c>
      <c r="B45" s="5" t="n">
        <v>32500</v>
      </c>
    </row>
    <row r="46" spans="1:3">
      <c r="A46" s="4" t="s">
        <v>329</v>
      </c>
    </row>
    <row r="47" spans="1:3">
      <c r="A47" s="4" t="s">
        <v>309</v>
      </c>
      <c r="B47" s="6" t="n">
        <v>446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27"/>
    <col customWidth="1" max="5" min="5" width="20"/>
    <col customWidth="1" max="6" min="6" width="12"/>
  </cols>
  <sheetData>
    <row r="1" spans="1:6">
      <c r="A1" s="1" t="s">
        <v>98</v>
      </c>
      <c r="B1" s="2" t="s">
        <v>99</v>
      </c>
      <c r="C1" s="2" t="s">
        <v>100</v>
      </c>
      <c r="D1" s="2" t="s">
        <v>101</v>
      </c>
      <c r="E1" s="2" t="s">
        <v>102</v>
      </c>
      <c r="F1" s="2" t="s">
        <v>103</v>
      </c>
    </row>
    <row r="2" spans="1:6">
      <c r="A2" s="4" t="s">
        <v>104</v>
      </c>
      <c r="B2" s="6" t="n">
        <v>243</v>
      </c>
      <c r="C2" s="6" t="n">
        <v>640000</v>
      </c>
      <c r="D2" s="6" t="n">
        <v>9976609</v>
      </c>
      <c r="E2" s="6" t="n">
        <v>-11809532</v>
      </c>
      <c r="F2" s="6" t="n">
        <v>-1192680</v>
      </c>
    </row>
    <row r="3" spans="1:6">
      <c r="A3" s="4" t="s">
        <v>105</v>
      </c>
      <c r="B3" s="5" t="n">
        <v>2432677</v>
      </c>
    </row>
    <row r="4" spans="1:6">
      <c r="A4" s="4" t="s">
        <v>106</v>
      </c>
      <c r="B4" s="6" t="n">
        <v>80</v>
      </c>
      <c r="C4" s="6" t="n">
        <v>-640000</v>
      </c>
      <c r="D4" s="5" t="n">
        <v>639920</v>
      </c>
    </row>
    <row r="5" spans="1:6">
      <c r="A5" s="4" t="s">
        <v>107</v>
      </c>
      <c r="B5" s="5" t="n">
        <v>800000</v>
      </c>
    </row>
    <row r="6" spans="1:6">
      <c r="A6" s="4" t="s">
        <v>108</v>
      </c>
      <c r="B6" s="6" t="n">
        <v>46</v>
      </c>
      <c r="D6" s="5" t="n">
        <v>1538631</v>
      </c>
      <c r="F6" s="5" t="n">
        <v>1538677</v>
      </c>
    </row>
    <row r="7" spans="1:6">
      <c r="A7" s="4" t="s">
        <v>109</v>
      </c>
      <c r="B7" s="5" t="n">
        <v>463868</v>
      </c>
    </row>
    <row r="8" spans="1:6">
      <c r="A8" s="4" t="s">
        <v>110</v>
      </c>
      <c r="B8" s="6" t="n">
        <v>228</v>
      </c>
      <c r="D8" s="5" t="n">
        <v>2281772</v>
      </c>
      <c r="F8" s="5" t="n">
        <v>2282000</v>
      </c>
    </row>
    <row r="9" spans="1:6">
      <c r="A9" s="4" t="s">
        <v>111</v>
      </c>
      <c r="B9" s="5" t="n">
        <v>2282000</v>
      </c>
    </row>
    <row r="10" spans="1:6">
      <c r="A10" s="4" t="s">
        <v>112</v>
      </c>
      <c r="B10" s="6" t="n">
        <v>168</v>
      </c>
      <c r="D10" s="5" t="n">
        <v>2055938</v>
      </c>
      <c r="F10" s="5" t="n">
        <v>2056106</v>
      </c>
    </row>
    <row r="11" spans="1:6">
      <c r="A11" s="4" t="s">
        <v>113</v>
      </c>
      <c r="B11" s="5" t="n">
        <v>1682050</v>
      </c>
    </row>
    <row r="12" spans="1:6">
      <c r="A12" s="4" t="s">
        <v>114</v>
      </c>
      <c r="B12" s="6" t="n">
        <v>5</v>
      </c>
      <c r="D12" s="5" t="n">
        <v>8995</v>
      </c>
      <c r="F12" s="5" t="n">
        <v>9000</v>
      </c>
    </row>
    <row r="13" spans="1:6">
      <c r="A13" s="4" t="s">
        <v>115</v>
      </c>
      <c r="B13" s="5" t="n">
        <v>45000</v>
      </c>
    </row>
    <row r="14" spans="1:6">
      <c r="A14" s="4" t="s">
        <v>116</v>
      </c>
      <c r="D14" s="5" t="n">
        <v>440000</v>
      </c>
      <c r="F14" s="5" t="n">
        <v>440000</v>
      </c>
    </row>
    <row r="15" spans="1:6">
      <c r="A15" s="4" t="s">
        <v>117</v>
      </c>
      <c r="D15" s="5" t="n">
        <v>1201370</v>
      </c>
      <c r="F15" s="5" t="n">
        <v>1201370</v>
      </c>
    </row>
    <row r="16" spans="1:6">
      <c r="A16" s="4" t="s">
        <v>118</v>
      </c>
      <c r="D16" s="5" t="n">
        <v>12763</v>
      </c>
      <c r="F16" s="5" t="n">
        <v>12763</v>
      </c>
    </row>
    <row r="17" spans="1:6">
      <c r="A17" s="4" t="s">
        <v>119</v>
      </c>
      <c r="D17" s="5" t="n">
        <v>80524</v>
      </c>
      <c r="F17" s="5" t="n">
        <v>80524</v>
      </c>
    </row>
    <row r="18" spans="1:6">
      <c r="A18" s="4" t="s">
        <v>93</v>
      </c>
      <c r="E18" s="5" t="n">
        <v>-6766091</v>
      </c>
      <c r="F18" s="5" t="n">
        <v>-6766091</v>
      </c>
    </row>
    <row r="19" spans="1:6">
      <c r="A19" s="4" t="s">
        <v>120</v>
      </c>
      <c r="B19" s="6" t="n">
        <v>770</v>
      </c>
      <c r="D19" s="5" t="n">
        <v>18236522</v>
      </c>
      <c r="E19" s="5" t="n">
        <v>-18575623</v>
      </c>
      <c r="F19" s="5" t="n">
        <v>-338331</v>
      </c>
    </row>
    <row r="20" spans="1:6">
      <c r="A20" s="4" t="s">
        <v>121</v>
      </c>
      <c r="B20" s="5" t="n">
        <v>7705595</v>
      </c>
    </row>
    <row r="21" spans="1:6">
      <c r="A21" s="4" t="s">
        <v>108</v>
      </c>
      <c r="B21" s="6" t="n">
        <v>73</v>
      </c>
      <c r="D21" s="5" t="n">
        <v>644467</v>
      </c>
      <c r="F21" s="5" t="n">
        <v>644540</v>
      </c>
    </row>
    <row r="22" spans="1:6">
      <c r="A22" s="4" t="s">
        <v>109</v>
      </c>
      <c r="B22" s="5" t="n">
        <v>728143</v>
      </c>
    </row>
    <row r="23" spans="1:6">
      <c r="A23" s="4" t="s">
        <v>110</v>
      </c>
      <c r="B23" s="6" t="n">
        <v>60</v>
      </c>
      <c r="D23" s="5" t="n">
        <v>274940</v>
      </c>
      <c r="F23" s="5" t="n">
        <v>275000</v>
      </c>
    </row>
    <row r="24" spans="1:6">
      <c r="A24" s="4" t="s">
        <v>111</v>
      </c>
      <c r="B24" s="5" t="n">
        <v>600000</v>
      </c>
    </row>
    <row r="25" spans="1:6">
      <c r="A25" s="4" t="s">
        <v>112</v>
      </c>
      <c r="B25" s="6" t="n">
        <v>441</v>
      </c>
      <c r="D25" s="5" t="n">
        <v>5062828</v>
      </c>
      <c r="F25" s="5" t="n">
        <v>5063269</v>
      </c>
    </row>
    <row r="26" spans="1:6">
      <c r="A26" s="4" t="s">
        <v>113</v>
      </c>
      <c r="B26" s="5" t="n">
        <v>4410747</v>
      </c>
    </row>
    <row r="27" spans="1:6">
      <c r="A27" s="4" t="s">
        <v>114</v>
      </c>
      <c r="B27" s="6" t="n">
        <v>1</v>
      </c>
      <c r="D27" s="5" t="n">
        <v>-1</v>
      </c>
    </row>
    <row r="28" spans="1:6">
      <c r="A28" s="4" t="s">
        <v>115</v>
      </c>
      <c r="B28" s="5" t="n">
        <v>9823</v>
      </c>
    </row>
    <row r="29" spans="1:6">
      <c r="A29" s="4" t="s">
        <v>122</v>
      </c>
      <c r="B29" s="6" t="n">
        <v>259</v>
      </c>
      <c r="D29" s="5" t="n">
        <v>594783</v>
      </c>
      <c r="F29" s="5" t="n">
        <v>595042</v>
      </c>
    </row>
    <row r="30" spans="1:6">
      <c r="A30" s="4" t="s">
        <v>123</v>
      </c>
      <c r="B30" s="5" t="n">
        <v>2586835</v>
      </c>
    </row>
    <row r="31" spans="1:6">
      <c r="A31" s="4" t="s">
        <v>117</v>
      </c>
      <c r="D31" s="5" t="n">
        <v>329416</v>
      </c>
      <c r="F31" s="5" t="n">
        <v>329416</v>
      </c>
    </row>
    <row r="32" spans="1:6">
      <c r="A32" s="4" t="s">
        <v>124</v>
      </c>
      <c r="D32" s="5" t="n">
        <v>4302990</v>
      </c>
      <c r="F32" s="5" t="n">
        <v>4302990</v>
      </c>
    </row>
    <row r="33" spans="1:6">
      <c r="A33" s="4" t="s">
        <v>93</v>
      </c>
      <c r="E33" s="5" t="n">
        <v>-13052020</v>
      </c>
      <c r="F33" s="5" t="n">
        <v>-13052020</v>
      </c>
    </row>
    <row r="34" spans="1:6">
      <c r="A34" s="4" t="s">
        <v>125</v>
      </c>
      <c r="B34" s="6" t="n">
        <v>1604</v>
      </c>
      <c r="D34" s="5" t="n">
        <v>29445945</v>
      </c>
      <c r="E34" s="5" t="n">
        <v>-31627643</v>
      </c>
      <c r="F34" s="5" t="n">
        <v>-2180094</v>
      </c>
    </row>
    <row r="35" spans="1:6">
      <c r="A35" s="4" t="s">
        <v>126</v>
      </c>
      <c r="B35" s="5" t="n">
        <v>16041143</v>
      </c>
    </row>
    <row r="36" spans="1:6">
      <c r="A36" s="4" t="s">
        <v>106</v>
      </c>
      <c r="B36" s="6" t="n">
        <v>8701</v>
      </c>
      <c r="D36" s="5" t="n">
        <v>543599</v>
      </c>
      <c r="F36" s="5" t="n">
        <v>577300</v>
      </c>
    </row>
    <row r="37" spans="1:6">
      <c r="A37" s="4" t="s">
        <v>107</v>
      </c>
      <c r="B37" s="5" t="n">
        <v>87010002</v>
      </c>
    </row>
    <row r="38" spans="1:6">
      <c r="A38" s="4" t="s">
        <v>108</v>
      </c>
      <c r="B38" s="6" t="n">
        <v>1029</v>
      </c>
      <c r="D38" s="5" t="n">
        <v>582811</v>
      </c>
      <c r="F38" s="5" t="n">
        <v>583840</v>
      </c>
    </row>
    <row r="39" spans="1:6">
      <c r="A39" s="4" t="s">
        <v>109</v>
      </c>
      <c r="B39" s="5" t="n">
        <v>10290000</v>
      </c>
    </row>
    <row r="40" spans="1:6">
      <c r="A40" s="4" t="s">
        <v>114</v>
      </c>
      <c r="B40" s="6" t="n">
        <v>442</v>
      </c>
      <c r="D40" s="5" t="n">
        <v>3975</v>
      </c>
      <c r="F40" s="5" t="n">
        <v>4417</v>
      </c>
    </row>
    <row r="41" spans="1:6">
      <c r="A41" s="4" t="s">
        <v>115</v>
      </c>
      <c r="B41" s="5" t="n">
        <v>4416668</v>
      </c>
    </row>
    <row r="42" spans="1:6">
      <c r="A42" s="4" t="s">
        <v>127</v>
      </c>
      <c r="B42" s="6" t="n">
        <v>160</v>
      </c>
      <c r="D42" s="5" t="n">
        <v>130465</v>
      </c>
      <c r="F42" s="5" t="n">
        <v>130625</v>
      </c>
    </row>
    <row r="43" spans="1:6">
      <c r="A43" s="4" t="s">
        <v>128</v>
      </c>
      <c r="B43" s="5" t="n">
        <v>1600000</v>
      </c>
    </row>
    <row r="44" spans="1:6">
      <c r="A44" s="4" t="s">
        <v>129</v>
      </c>
      <c r="B44" s="6" t="n">
        <v>12287</v>
      </c>
      <c r="D44" s="5" t="n">
        <v>158556</v>
      </c>
      <c r="F44" s="5" t="n">
        <v>170843</v>
      </c>
    </row>
    <row r="45" spans="1:6">
      <c r="A45" s="4" t="s">
        <v>130</v>
      </c>
      <c r="B45" s="5" t="n">
        <v>122869438</v>
      </c>
    </row>
    <row r="46" spans="1:6">
      <c r="A46" s="4" t="s">
        <v>131</v>
      </c>
      <c r="B46" s="6" t="n">
        <v>3176</v>
      </c>
      <c r="D46" s="5" t="n">
        <v>2687590</v>
      </c>
      <c r="F46" s="5" t="n">
        <v>2690766</v>
      </c>
    </row>
    <row r="47" spans="1:6">
      <c r="A47" s="4" t="s">
        <v>132</v>
      </c>
      <c r="B47" s="5" t="n">
        <v>31754894</v>
      </c>
    </row>
    <row r="48" spans="1:6">
      <c r="A48" s="4" t="s">
        <v>133</v>
      </c>
      <c r="B48" s="6" t="n">
        <v>19171</v>
      </c>
      <c r="D48" s="5" t="n">
        <v>320575</v>
      </c>
      <c r="F48" s="5" t="n">
        <v>339746</v>
      </c>
    </row>
    <row r="49" spans="1:6">
      <c r="A49" s="4" t="s">
        <v>134</v>
      </c>
      <c r="B49" s="5" t="n">
        <v>191713985</v>
      </c>
    </row>
    <row r="50" spans="1:6">
      <c r="A50" s="4" t="s">
        <v>135</v>
      </c>
      <c r="D50" s="5" t="n">
        <v>322929</v>
      </c>
      <c r="F50" s="5" t="n">
        <v>322929</v>
      </c>
    </row>
    <row r="51" spans="1:6">
      <c r="A51" s="4" t="s">
        <v>136</v>
      </c>
      <c r="F51" s="5" t="n">
        <v>141208</v>
      </c>
    </row>
    <row r="52" spans="1:6">
      <c r="A52" s="4" t="s">
        <v>117</v>
      </c>
      <c r="D52" s="5" t="n">
        <v>329416</v>
      </c>
      <c r="F52" s="5" t="n">
        <v>329416</v>
      </c>
    </row>
    <row r="53" spans="1:6">
      <c r="A53" s="4" t="s">
        <v>93</v>
      </c>
      <c r="E53" s="5" t="n">
        <v>-9479980</v>
      </c>
      <c r="F53" s="5" t="n">
        <v>-9479980</v>
      </c>
    </row>
    <row r="54" spans="1:6">
      <c r="A54" s="4" t="s">
        <v>137</v>
      </c>
      <c r="B54" s="6" t="n">
        <v>46570</v>
      </c>
      <c r="D54" s="6" t="n">
        <v>34525861</v>
      </c>
      <c r="E54" s="6" t="n">
        <v>-41107623</v>
      </c>
      <c r="F54" s="6" t="n">
        <v>-6368986</v>
      </c>
    </row>
    <row r="55" spans="1:6">
      <c r="A55" s="4" t="s">
        <v>138</v>
      </c>
      <c r="B55" s="5" t="n">
        <v>4656961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6</v>
      </c>
    </row>
    <row r="2" spans="1:3">
      <c r="A2" s="3" t="s">
        <v>280</v>
      </c>
    </row>
    <row r="3" spans="1:3">
      <c r="A3" s="4" t="s">
        <v>331</v>
      </c>
      <c r="B3" s="6" t="n">
        <v>2985574</v>
      </c>
      <c r="C3" s="6" t="n">
        <v>2023000</v>
      </c>
    </row>
    <row r="4" spans="1:3">
      <c r="A4" s="4" t="s">
        <v>332</v>
      </c>
      <c r="B4" s="5" t="n">
        <v>-106729</v>
      </c>
      <c r="C4" s="5" t="n">
        <v>-601016</v>
      </c>
    </row>
    <row r="5" spans="1:3">
      <c r="A5" s="4" t="s">
        <v>333</v>
      </c>
      <c r="B5" s="6" t="n">
        <v>2878845</v>
      </c>
      <c r="C5" s="6" t="n">
        <v>14219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6</v>
      </c>
    </row>
    <row r="3" spans="1:3">
      <c r="A3" s="3" t="s">
        <v>280</v>
      </c>
    </row>
    <row r="4" spans="1:3">
      <c r="A4" s="4" t="s">
        <v>335</v>
      </c>
      <c r="B4" s="6" t="n">
        <v>2946024</v>
      </c>
    </row>
    <row r="5" spans="1:3">
      <c r="A5" s="4" t="s">
        <v>336</v>
      </c>
      <c r="B5" s="5" t="n">
        <v>39550</v>
      </c>
    </row>
    <row r="6" spans="1:3">
      <c r="A6" s="4" t="s">
        <v>331</v>
      </c>
      <c r="B6" s="6" t="n">
        <v>2985574</v>
      </c>
      <c r="C6" s="6" t="n">
        <v>202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92</v>
      </c>
    </row>
    <row r="2" spans="1:2">
      <c r="A2" s="3" t="s">
        <v>280</v>
      </c>
    </row>
    <row r="3" spans="1:2">
      <c r="A3" s="4" t="s">
        <v>338</v>
      </c>
      <c r="B3" s="6" t="n">
        <v>2964</v>
      </c>
    </row>
    <row r="4" spans="1:2">
      <c r="A4" s="4" t="s">
        <v>339</v>
      </c>
      <c r="B4" s="5" t="n">
        <v>36161</v>
      </c>
    </row>
    <row r="5" spans="1:2">
      <c r="A5" s="4" t="s">
        <v>340</v>
      </c>
      <c r="B5" s="5" t="n">
        <v>39125</v>
      </c>
    </row>
    <row r="6" spans="1:2">
      <c r="A6" s="4" t="s">
        <v>341</v>
      </c>
      <c r="B6" s="6" t="n">
        <v>78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2</v>
      </c>
      <c r="B1" s="2" t="s">
        <v>1</v>
      </c>
    </row>
    <row r="2" spans="1:3">
      <c r="B2" s="2" t="s">
        <v>2</v>
      </c>
      <c r="C2" s="2" t="s">
        <v>36</v>
      </c>
    </row>
    <row r="3" spans="1:3">
      <c r="A3" s="3" t="s">
        <v>280</v>
      </c>
    </row>
    <row r="4" spans="1:3">
      <c r="A4" s="4" t="s">
        <v>343</v>
      </c>
      <c r="B4" s="6" t="n">
        <v>386554</v>
      </c>
      <c r="C4" s="6" t="n">
        <v>3326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6</v>
      </c>
    </row>
    <row r="3" spans="1:3">
      <c r="A3" s="4" t="s">
        <v>345</v>
      </c>
      <c r="B3" s="6" t="n">
        <v>1198018</v>
      </c>
      <c r="C3" s="6" t="n">
        <v>3181537</v>
      </c>
    </row>
    <row r="4" spans="1:3">
      <c r="A4" s="4" t="s">
        <v>346</v>
      </c>
      <c r="B4" s="5" t="n">
        <v>1235326</v>
      </c>
      <c r="C4" s="5" t="n">
        <v>5834165</v>
      </c>
    </row>
    <row r="5" spans="1:3">
      <c r="A5" s="4" t="s">
        <v>347</v>
      </c>
      <c r="C5" s="5" t="n">
        <v>-341522</v>
      </c>
    </row>
    <row r="6" spans="1:3">
      <c r="A6" s="4" t="s">
        <v>348</v>
      </c>
      <c r="C6" s="5" t="n">
        <v>-5313372</v>
      </c>
    </row>
    <row r="7" spans="1:3">
      <c r="A7" s="4" t="s">
        <v>349</v>
      </c>
      <c r="B7" s="5" t="n">
        <v>-412581</v>
      </c>
      <c r="C7" s="5" t="n">
        <v>-2162790</v>
      </c>
    </row>
    <row r="8" spans="1:3">
      <c r="A8" s="4" t="s">
        <v>345</v>
      </c>
      <c r="B8" s="6" t="n">
        <v>2020763</v>
      </c>
      <c r="C8" s="6" t="n">
        <v>1198018</v>
      </c>
    </row>
    <row r="9" spans="1:3">
      <c r="A9" s="4" t="s">
        <v>350</v>
      </c>
    </row>
    <row r="10" spans="1:3">
      <c r="A10" s="4" t="s">
        <v>350</v>
      </c>
      <c r="B10" s="5" t="n">
        <v>205248</v>
      </c>
      <c r="C10" s="5" t="n">
        <v>1663394</v>
      </c>
    </row>
    <row r="11" spans="1:3">
      <c r="A11" s="4" t="s">
        <v>345</v>
      </c>
      <c r="B11" s="6" t="n">
        <v>205248</v>
      </c>
    </row>
    <row r="12" spans="1:3">
      <c r="A12" s="4" t="s">
        <v>346</v>
      </c>
      <c r="B12" s="5" t="n">
        <v>148903</v>
      </c>
      <c r="C12" s="6" t="n">
        <v>3232748</v>
      </c>
    </row>
    <row r="13" spans="1:3">
      <c r="A13" s="4" t="s">
        <v>347</v>
      </c>
      <c r="C13" s="5" t="n">
        <v>-33829</v>
      </c>
    </row>
    <row r="14" spans="1:3">
      <c r="A14" s="4" t="s">
        <v>348</v>
      </c>
      <c r="C14" s="5" t="n">
        <v>-3758287</v>
      </c>
    </row>
    <row r="15" spans="1:3">
      <c r="A15" s="4" t="s">
        <v>349</v>
      </c>
      <c r="B15" s="5" t="n">
        <v>-353433</v>
      </c>
      <c r="C15" s="5" t="n">
        <v>-898778</v>
      </c>
    </row>
    <row r="16" spans="1:3">
      <c r="A16" s="4" t="s">
        <v>345</v>
      </c>
      <c r="B16" s="5" t="n">
        <v>718</v>
      </c>
      <c r="C16" s="5" t="n">
        <v>205248</v>
      </c>
    </row>
    <row r="17" spans="1:3">
      <c r="A17" s="4" t="s">
        <v>351</v>
      </c>
    </row>
    <row r="18" spans="1:3">
      <c r="A18" s="4" t="s">
        <v>345</v>
      </c>
      <c r="B18" s="5" t="n">
        <v>992770</v>
      </c>
      <c r="C18" s="5" t="n">
        <v>1518143</v>
      </c>
    </row>
    <row r="19" spans="1:3">
      <c r="A19" s="4" t="s">
        <v>346</v>
      </c>
      <c r="B19" s="5" t="n">
        <v>1086423</v>
      </c>
      <c r="C19" s="5" t="n">
        <v>2601417</v>
      </c>
    </row>
    <row r="20" spans="1:3">
      <c r="A20" s="4" t="s">
        <v>347</v>
      </c>
      <c r="C20" s="5" t="n">
        <v>-307693</v>
      </c>
    </row>
    <row r="21" spans="1:3">
      <c r="A21" s="4" t="s">
        <v>348</v>
      </c>
      <c r="C21" s="5" t="n">
        <v>-1555085</v>
      </c>
    </row>
    <row r="22" spans="1:3">
      <c r="A22" s="4" t="s">
        <v>349</v>
      </c>
      <c r="B22" s="5" t="n">
        <v>-59148</v>
      </c>
      <c r="C22" s="5" t="n">
        <v>-1264012</v>
      </c>
    </row>
    <row r="23" spans="1:3">
      <c r="A23" s="4" t="s">
        <v>345</v>
      </c>
      <c r="B23" s="6" t="n">
        <v>2020045</v>
      </c>
      <c r="C23" s="6" t="n">
        <v>9927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52</v>
      </c>
      <c r="B1" s="2" t="s">
        <v>1</v>
      </c>
    </row>
    <row r="2" spans="1:3">
      <c r="B2" s="2" t="s">
        <v>2</v>
      </c>
      <c r="C2" s="2" t="s">
        <v>36</v>
      </c>
    </row>
    <row r="3" spans="1:3">
      <c r="A3" s="4" t="s">
        <v>350</v>
      </c>
    </row>
    <row r="4" spans="1:3">
      <c r="A4" s="4" t="s">
        <v>353</v>
      </c>
      <c r="B4" s="4" t="s">
        <v>354</v>
      </c>
    </row>
    <row r="5" spans="1:3">
      <c r="A5" s="4" t="s">
        <v>355</v>
      </c>
      <c r="B5" s="4" t="s">
        <v>356</v>
      </c>
    </row>
    <row r="6" spans="1:3">
      <c r="A6" s="4" t="s">
        <v>357</v>
      </c>
      <c r="B6" s="4" t="s">
        <v>358</v>
      </c>
    </row>
    <row r="7" spans="1:3">
      <c r="A7" s="4" t="s">
        <v>359</v>
      </c>
      <c r="B7" s="4" t="s">
        <v>360</v>
      </c>
    </row>
    <row r="8" spans="1:3">
      <c r="A8" s="4" t="s">
        <v>361</v>
      </c>
      <c r="B8" s="4" t="s">
        <v>362</v>
      </c>
    </row>
    <row r="9" spans="1:3">
      <c r="A9" s="4" t="s">
        <v>351</v>
      </c>
    </row>
    <row r="10" spans="1:3">
      <c r="A10" s="4" t="s">
        <v>353</v>
      </c>
      <c r="B10" s="4" t="s">
        <v>363</v>
      </c>
      <c r="C10" s="4" t="s">
        <v>364</v>
      </c>
    </row>
    <row r="11" spans="1:3">
      <c r="A11" s="4" t="s">
        <v>355</v>
      </c>
      <c r="B11" s="4" t="s">
        <v>365</v>
      </c>
      <c r="C11" s="4" t="s">
        <v>364</v>
      </c>
    </row>
    <row r="12" spans="1:3">
      <c r="A12" s="4" t="s">
        <v>357</v>
      </c>
      <c r="B12" s="4" t="s">
        <v>366</v>
      </c>
      <c r="C12" s="4" t="s">
        <v>364</v>
      </c>
    </row>
    <row r="13" spans="1:3">
      <c r="A13" s="4" t="s">
        <v>359</v>
      </c>
      <c r="B13" s="4" t="s">
        <v>360</v>
      </c>
      <c r="C13" s="4" t="s">
        <v>364</v>
      </c>
    </row>
    <row r="14" spans="1:3">
      <c r="A14" s="4" t="s">
        <v>361</v>
      </c>
      <c r="B14" s="4" t="s">
        <v>362</v>
      </c>
      <c r="C14" s="4" t="s">
        <v>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7</v>
      </c>
      <c r="B1" s="2" t="s">
        <v>1</v>
      </c>
    </row>
    <row r="2" spans="1:4">
      <c r="B2" s="2" t="s">
        <v>2</v>
      </c>
      <c r="C2" s="2" t="s">
        <v>36</v>
      </c>
      <c r="D2" s="2" t="s">
        <v>282</v>
      </c>
    </row>
    <row r="3" spans="1:4">
      <c r="A3" s="4" t="s">
        <v>72</v>
      </c>
      <c r="B3" s="5" t="n">
        <v>500000000</v>
      </c>
      <c r="C3" s="5" t="n">
        <v>500000000</v>
      </c>
    </row>
    <row r="4" spans="1:4">
      <c r="A4" s="4" t="s">
        <v>149</v>
      </c>
      <c r="B4" s="6" t="n">
        <v>322929</v>
      </c>
      <c r="C4" s="6" t="n">
        <v>2217878</v>
      </c>
    </row>
    <row r="5" spans="1:4">
      <c r="A5" s="4" t="s">
        <v>127</v>
      </c>
      <c r="B5" s="5" t="n">
        <v>130625</v>
      </c>
    </row>
    <row r="6" spans="1:4">
      <c r="A6" s="4" t="s">
        <v>108</v>
      </c>
      <c r="B6" s="5" t="n">
        <v>583840</v>
      </c>
      <c r="C6" s="5" t="n">
        <v>644540</v>
      </c>
      <c r="D6" s="6" t="n">
        <v>1538677</v>
      </c>
    </row>
    <row r="7" spans="1:4">
      <c r="A7" s="4" t="s">
        <v>163</v>
      </c>
      <c r="B7" s="5" t="n">
        <v>577300</v>
      </c>
      <c r="C7" s="6" t="n">
        <v>275000</v>
      </c>
    </row>
    <row r="8" spans="1:4">
      <c r="A8" s="4" t="s">
        <v>368</v>
      </c>
      <c r="C8" s="5" t="n">
        <v>600000</v>
      </c>
    </row>
    <row r="9" spans="1:4">
      <c r="A9" s="4" t="s">
        <v>133</v>
      </c>
      <c r="B9" s="6" t="n">
        <v>339746</v>
      </c>
    </row>
    <row r="10" spans="1:4">
      <c r="A10" s="4" t="s">
        <v>369</v>
      </c>
      <c r="C10" s="5" t="n">
        <v>2875650</v>
      </c>
    </row>
    <row r="11" spans="1:4">
      <c r="A11" s="4" t="s">
        <v>122</v>
      </c>
      <c r="C11" s="6" t="n">
        <v>595042</v>
      </c>
    </row>
    <row r="12" spans="1:4">
      <c r="A12" s="4" t="s">
        <v>370</v>
      </c>
      <c r="B12" s="5" t="n">
        <v>745807</v>
      </c>
    </row>
    <row r="13" spans="1:4">
      <c r="A13" s="4" t="s">
        <v>371</v>
      </c>
      <c r="B13" s="5" t="n">
        <v>6755001</v>
      </c>
    </row>
    <row r="14" spans="1:4">
      <c r="A14" s="4" t="s">
        <v>372</v>
      </c>
      <c r="C14" s="5" t="n">
        <v>880000</v>
      </c>
    </row>
    <row r="15" spans="1:4">
      <c r="A15" s="4" t="s">
        <v>373</v>
      </c>
      <c r="C15" s="5" t="n">
        <v>236000</v>
      </c>
    </row>
    <row r="16" spans="1:4">
      <c r="A16" s="4" t="s">
        <v>374</v>
      </c>
      <c r="C16" s="5" t="n">
        <v>300000</v>
      </c>
    </row>
    <row r="17" spans="1:4">
      <c r="A17" s="4" t="s">
        <v>375</v>
      </c>
      <c r="C17" s="5" t="n">
        <v>125000</v>
      </c>
    </row>
    <row r="18" spans="1:4">
      <c r="A18" s="4" t="s">
        <v>99</v>
      </c>
    </row>
    <row r="19" spans="1:4">
      <c r="A19" s="4" t="s">
        <v>113</v>
      </c>
      <c r="C19" s="5" t="n">
        <v>4410747</v>
      </c>
      <c r="D19" s="5" t="n">
        <v>1682050</v>
      </c>
    </row>
    <row r="20" spans="1:4">
      <c r="A20" s="4" t="s">
        <v>128</v>
      </c>
      <c r="B20" s="5" t="n">
        <v>1600000</v>
      </c>
    </row>
    <row r="21" spans="1:4">
      <c r="A21" s="4" t="s">
        <v>127</v>
      </c>
      <c r="B21" s="6" t="n">
        <v>160</v>
      </c>
    </row>
    <row r="22" spans="1:4">
      <c r="A22" s="4" t="s">
        <v>109</v>
      </c>
      <c r="B22" s="5" t="n">
        <v>10290000</v>
      </c>
      <c r="C22" s="5" t="n">
        <v>728143</v>
      </c>
      <c r="D22" s="5" t="n">
        <v>463868</v>
      </c>
    </row>
    <row r="23" spans="1:4">
      <c r="A23" s="4" t="s">
        <v>108</v>
      </c>
      <c r="B23" s="6" t="n">
        <v>1029</v>
      </c>
      <c r="C23" s="6" t="n">
        <v>73</v>
      </c>
      <c r="D23" s="6" t="n">
        <v>46</v>
      </c>
    </row>
    <row r="24" spans="1:4">
      <c r="A24" s="4" t="s">
        <v>132</v>
      </c>
      <c r="B24" s="5" t="n">
        <v>31754894</v>
      </c>
    </row>
    <row r="25" spans="1:4">
      <c r="A25" s="4" t="s">
        <v>115</v>
      </c>
      <c r="B25" s="5" t="n">
        <v>4416668</v>
      </c>
      <c r="C25" s="5" t="n">
        <v>9823</v>
      </c>
      <c r="D25" s="5" t="n">
        <v>45000</v>
      </c>
    </row>
    <row r="26" spans="1:4">
      <c r="A26" s="4" t="s">
        <v>107</v>
      </c>
      <c r="B26" s="5" t="n">
        <v>87010002</v>
      </c>
      <c r="D26" s="5" t="n">
        <v>800000</v>
      </c>
    </row>
    <row r="27" spans="1:4">
      <c r="A27" s="4" t="s">
        <v>376</v>
      </c>
      <c r="B27" s="5" t="n">
        <v>191713985</v>
      </c>
    </row>
    <row r="28" spans="1:4">
      <c r="A28" s="4" t="s">
        <v>133</v>
      </c>
      <c r="B28" s="6" t="n">
        <v>19171</v>
      </c>
    </row>
    <row r="29" spans="1:4">
      <c r="A29" s="4" t="s">
        <v>123</v>
      </c>
      <c r="C29" s="5" t="n">
        <v>2586835</v>
      </c>
    </row>
    <row r="30" spans="1:4">
      <c r="A30" s="4" t="s">
        <v>122</v>
      </c>
      <c r="C30" s="6" t="n">
        <v>2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77</v>
      </c>
      <c r="B1" s="2" t="s">
        <v>1</v>
      </c>
    </row>
    <row r="2" spans="1:4">
      <c r="B2" s="2" t="s">
        <v>2</v>
      </c>
      <c r="C2" s="2" t="s">
        <v>36</v>
      </c>
      <c r="D2" s="2" t="s">
        <v>282</v>
      </c>
    </row>
    <row r="3" spans="1:4">
      <c r="A3" s="3" t="s">
        <v>280</v>
      </c>
    </row>
    <row r="4" spans="1:4">
      <c r="A4" s="4" t="s">
        <v>378</v>
      </c>
      <c r="B4" s="5" t="n">
        <v>4653982</v>
      </c>
      <c r="C4" s="5" t="n">
        <v>1569842</v>
      </c>
      <c r="D4" s="5" t="n">
        <v>2924842</v>
      </c>
    </row>
    <row r="5" spans="1:4">
      <c r="A5" s="4" t="s">
        <v>379</v>
      </c>
      <c r="B5" s="5" t="n">
        <v>7500808</v>
      </c>
      <c r="C5" s="5" t="n">
        <v>1541000</v>
      </c>
    </row>
    <row r="6" spans="1:4">
      <c r="A6" s="4" t="s">
        <v>380</v>
      </c>
      <c r="B6" s="5" t="n">
        <v>-4416668</v>
      </c>
      <c r="C6" s="5" t="n">
        <v>-20350</v>
      </c>
    </row>
    <row r="7" spans="1:4">
      <c r="A7" s="4" t="s">
        <v>381</v>
      </c>
      <c r="C7" s="5" t="n">
        <v>-28756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2</v>
      </c>
      <c r="B1" s="2" t="s">
        <v>1</v>
      </c>
    </row>
    <row r="2" spans="1:3">
      <c r="B2" s="2" t="s">
        <v>2</v>
      </c>
      <c r="C2" s="2" t="s">
        <v>36</v>
      </c>
    </row>
    <row r="3" spans="1:3">
      <c r="A3" s="3" t="s">
        <v>280</v>
      </c>
    </row>
    <row r="4" spans="1:3">
      <c r="A4" s="4" t="s">
        <v>383</v>
      </c>
      <c r="B4" s="5" t="n">
        <v>100000</v>
      </c>
    </row>
    <row r="5" spans="1:3">
      <c r="A5" s="4" t="s">
        <v>384</v>
      </c>
      <c r="B5" s="6" t="n">
        <v>10</v>
      </c>
    </row>
    <row r="6" spans="1:3">
      <c r="A6" s="4" t="s">
        <v>385</v>
      </c>
      <c r="C6" s="6" t="n">
        <v>805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86</v>
      </c>
      <c r="B1" s="2" t="s">
        <v>1</v>
      </c>
    </row>
    <row r="2" spans="1:2">
      <c r="B2" s="2" t="s">
        <v>292</v>
      </c>
    </row>
    <row r="3" spans="1:2">
      <c r="A3" s="4" t="s">
        <v>63</v>
      </c>
    </row>
    <row r="4" spans="1:2">
      <c r="A4" s="4" t="s">
        <v>387</v>
      </c>
      <c r="B4" s="6" t="n">
        <v>200000</v>
      </c>
    </row>
    <row r="5" spans="1:2">
      <c r="A5" s="4" t="s">
        <v>66</v>
      </c>
    </row>
    <row r="6" spans="1:2">
      <c r="A6" s="4" t="s">
        <v>387</v>
      </c>
      <c r="B6" s="6" t="n">
        <v>18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36</v>
      </c>
    </row>
    <row r="3" spans="1:3">
      <c r="A3" s="3" t="s">
        <v>140</v>
      </c>
    </row>
    <row r="4" spans="1:3">
      <c r="A4" s="4" t="s">
        <v>93</v>
      </c>
      <c r="B4" s="6" t="n">
        <v>-9479980</v>
      </c>
      <c r="C4" s="6" t="n">
        <v>-13052020</v>
      </c>
    </row>
    <row r="5" spans="1:3">
      <c r="A5" s="3" t="s">
        <v>141</v>
      </c>
    </row>
    <row r="6" spans="1:3">
      <c r="A6" s="4" t="s">
        <v>84</v>
      </c>
      <c r="B6" s="5" t="n">
        <v>71644</v>
      </c>
      <c r="C6" s="5" t="n">
        <v>7292</v>
      </c>
    </row>
    <row r="7" spans="1:3">
      <c r="A7" s="4" t="s">
        <v>142</v>
      </c>
      <c r="B7" s="5" t="n">
        <v>2062473</v>
      </c>
      <c r="C7" s="5" t="n">
        <v>4835032</v>
      </c>
    </row>
    <row r="8" spans="1:3">
      <c r="A8" s="4" t="s">
        <v>143</v>
      </c>
      <c r="C8" s="5" t="n">
        <v>637680</v>
      </c>
    </row>
    <row r="9" spans="1:3">
      <c r="A9" s="4" t="s">
        <v>144</v>
      </c>
      <c r="C9" s="5" t="n">
        <v>600000</v>
      </c>
    </row>
    <row r="10" spans="1:3">
      <c r="A10" s="4" t="s">
        <v>145</v>
      </c>
      <c r="C10" s="5" t="n">
        <v>-55914</v>
      </c>
    </row>
    <row r="11" spans="1:3">
      <c r="A11" s="4" t="s">
        <v>146</v>
      </c>
      <c r="B11" s="5" t="n">
        <v>-412581</v>
      </c>
      <c r="C11" s="5" t="n">
        <v>-2162790</v>
      </c>
    </row>
    <row r="12" spans="1:3">
      <c r="A12" s="4" t="s">
        <v>108</v>
      </c>
      <c r="B12" s="5" t="n">
        <v>583840</v>
      </c>
      <c r="C12" s="5" t="n">
        <v>644540</v>
      </c>
    </row>
    <row r="13" spans="1:3">
      <c r="A13" s="4" t="s">
        <v>147</v>
      </c>
      <c r="B13" s="5" t="n">
        <v>2687591</v>
      </c>
    </row>
    <row r="14" spans="1:3">
      <c r="A14" s="4" t="s">
        <v>127</v>
      </c>
      <c r="B14" s="5" t="n">
        <v>130625</v>
      </c>
    </row>
    <row r="15" spans="1:3">
      <c r="A15" s="4" t="s">
        <v>148</v>
      </c>
      <c r="C15" s="5" t="n">
        <v>843697</v>
      </c>
    </row>
    <row r="16" spans="1:3">
      <c r="A16" s="4" t="s">
        <v>149</v>
      </c>
      <c r="B16" s="5" t="n">
        <v>322929</v>
      </c>
      <c r="C16" s="5" t="n">
        <v>2217878</v>
      </c>
    </row>
    <row r="17" spans="1:3">
      <c r="A17" s="4" t="s">
        <v>150</v>
      </c>
      <c r="C17" s="5" t="n">
        <v>595042</v>
      </c>
    </row>
    <row r="18" spans="1:3">
      <c r="A18" s="4" t="s">
        <v>151</v>
      </c>
      <c r="B18" s="5" t="n">
        <v>329416</v>
      </c>
      <c r="C18" s="5" t="n">
        <v>582837</v>
      </c>
    </row>
    <row r="19" spans="1:3">
      <c r="A19" s="4" t="s">
        <v>152</v>
      </c>
      <c r="B19" s="5" t="n">
        <v>158555</v>
      </c>
    </row>
    <row r="20" spans="1:3">
      <c r="A20" s="3" t="s">
        <v>153</v>
      </c>
    </row>
    <row r="21" spans="1:3">
      <c r="A21" s="4" t="s">
        <v>154</v>
      </c>
      <c r="B21" s="5" t="n">
        <v>51275</v>
      </c>
      <c r="C21" s="5" t="n">
        <v>204593</v>
      </c>
    </row>
    <row r="22" spans="1:3">
      <c r="A22" s="4" t="s">
        <v>155</v>
      </c>
      <c r="B22" s="5" t="n">
        <v>574476</v>
      </c>
      <c r="C22" s="5" t="n">
        <v>3573</v>
      </c>
    </row>
    <row r="23" spans="1:3">
      <c r="A23" s="4" t="s">
        <v>156</v>
      </c>
      <c r="C23" s="5" t="n">
        <v>-194041</v>
      </c>
    </row>
    <row r="24" spans="1:3">
      <c r="A24" s="4" t="s">
        <v>157</v>
      </c>
      <c r="B24" s="5" t="n">
        <v>1161738</v>
      </c>
      <c r="C24" s="5" t="n">
        <v>237806</v>
      </c>
    </row>
    <row r="25" spans="1:3">
      <c r="A25" s="4" t="s">
        <v>158</v>
      </c>
      <c r="B25" s="5" t="n">
        <v>-1757999</v>
      </c>
      <c r="C25" s="5" t="n">
        <v>-4054795</v>
      </c>
    </row>
    <row r="26" spans="1:3">
      <c r="A26" s="3" t="s">
        <v>159</v>
      </c>
    </row>
    <row r="27" spans="1:3">
      <c r="A27" s="4" t="s">
        <v>160</v>
      </c>
      <c r="C27" s="5" t="n">
        <v>-297910</v>
      </c>
    </row>
    <row r="28" spans="1:3">
      <c r="A28" s="4" t="s">
        <v>161</v>
      </c>
      <c r="C28" s="5" t="n">
        <v>-297910</v>
      </c>
    </row>
    <row r="29" spans="1:3">
      <c r="A29" s="3" t="s">
        <v>162</v>
      </c>
    </row>
    <row r="30" spans="1:3">
      <c r="A30" s="4" t="s">
        <v>163</v>
      </c>
      <c r="B30" s="5" t="n">
        <v>577300</v>
      </c>
      <c r="C30" s="5" t="n">
        <v>275000</v>
      </c>
    </row>
    <row r="31" spans="1:3">
      <c r="A31" s="4" t="s">
        <v>164</v>
      </c>
      <c r="B31" s="5" t="n">
        <v>3176</v>
      </c>
    </row>
    <row r="32" spans="1:3">
      <c r="A32" s="4" t="s">
        <v>165</v>
      </c>
      <c r="B32" s="5" t="n">
        <v>4417</v>
      </c>
    </row>
    <row r="33" spans="1:3">
      <c r="A33" s="4" t="s">
        <v>166</v>
      </c>
      <c r="B33" s="5" t="n">
        <v>981745</v>
      </c>
      <c r="C33" s="5" t="n">
        <v>2903000</v>
      </c>
    </row>
    <row r="34" spans="1:3">
      <c r="A34" s="4" t="s">
        <v>167</v>
      </c>
      <c r="B34" s="5" t="n">
        <v>106138</v>
      </c>
    </row>
    <row r="35" spans="1:3">
      <c r="A35" s="4" t="s">
        <v>168</v>
      </c>
      <c r="B35" s="5" t="n">
        <v>1672776</v>
      </c>
      <c r="C35" s="5" t="n">
        <v>3178000</v>
      </c>
    </row>
    <row r="36" spans="1:3">
      <c r="A36" s="4" t="s">
        <v>169</v>
      </c>
      <c r="B36" s="5" t="n">
        <v>-85223</v>
      </c>
      <c r="C36" s="5" t="n">
        <v>-1174705</v>
      </c>
    </row>
    <row r="37" spans="1:3">
      <c r="A37" s="4" t="s">
        <v>170</v>
      </c>
      <c r="B37" s="5" t="n">
        <v>87910</v>
      </c>
      <c r="C37" s="5" t="n">
        <v>1262615</v>
      </c>
    </row>
    <row r="38" spans="1:3">
      <c r="A38" s="4" t="s">
        <v>171</v>
      </c>
      <c r="B38" s="5" t="n">
        <v>2687</v>
      </c>
      <c r="C38" s="5" t="n">
        <v>87910</v>
      </c>
    </row>
    <row r="39" spans="1:3">
      <c r="A39" s="3" t="s">
        <v>172</v>
      </c>
    </row>
    <row r="40" spans="1:3">
      <c r="A40" s="4" t="s">
        <v>173</v>
      </c>
      <c r="B40" s="5" t="n">
        <v>13963</v>
      </c>
    </row>
    <row r="41" spans="1:3">
      <c r="A41" s="4" t="s">
        <v>174</v>
      </c>
      <c r="B41" s="4" t="s">
        <v>55</v>
      </c>
      <c r="C41" s="4" t="s">
        <v>55</v>
      </c>
    </row>
    <row r="42" spans="1:3">
      <c r="A42" s="3" t="s">
        <v>175</v>
      </c>
    </row>
    <row r="43" spans="1:3">
      <c r="A43" s="4" t="s">
        <v>176</v>
      </c>
      <c r="B43" s="5" t="n">
        <v>170843</v>
      </c>
    </row>
    <row r="44" spans="1:3">
      <c r="A44" s="4" t="s">
        <v>177</v>
      </c>
      <c r="B44" s="6" t="n">
        <v>354799</v>
      </c>
      <c r="C44" s="6" t="n">
        <v>2845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388</v>
      </c>
      <c r="B1" s="2" t="s">
        <v>292</v>
      </c>
    </row>
    <row r="2" spans="1:2">
      <c r="A2" s="3" t="s">
        <v>280</v>
      </c>
    </row>
    <row r="3" spans="1:2">
      <c r="A3" s="4" t="s">
        <v>389</v>
      </c>
      <c r="B3" s="6" t="n">
        <v>410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1"/>
  </cols>
  <sheetData>
    <row r="1" spans="1:2">
      <c r="A1" s="1" t="s">
        <v>390</v>
      </c>
      <c r="B1" s="2" t="s">
        <v>292</v>
      </c>
    </row>
    <row r="2" spans="1:2">
      <c r="A2" s="4" t="s">
        <v>49</v>
      </c>
      <c r="B2" s="6" t="n">
        <v>106138</v>
      </c>
    </row>
    <row r="3" spans="1:2">
      <c r="A3" s="4" t="s">
        <v>67</v>
      </c>
    </row>
    <row r="4" spans="1:2">
      <c r="A4" s="4" t="s">
        <v>49</v>
      </c>
      <c r="B4" s="5" t="n">
        <v>72500</v>
      </c>
    </row>
    <row r="5" spans="1:2">
      <c r="A5" s="4" t="s">
        <v>68</v>
      </c>
    </row>
    <row r="6" spans="1:2">
      <c r="A6" s="4" t="s">
        <v>49</v>
      </c>
      <c r="B6" s="5" t="n">
        <v>33638</v>
      </c>
    </row>
    <row r="7" spans="1:2">
      <c r="A7" s="4" t="s">
        <v>63</v>
      </c>
    </row>
    <row r="8" spans="1:2">
      <c r="A8" s="4" t="s">
        <v>49</v>
      </c>
      <c r="B8" s="5" t="n">
        <v>20400</v>
      </c>
    </row>
    <row r="9" spans="1:2">
      <c r="A9" s="4" t="s">
        <v>64</v>
      </c>
    </row>
    <row r="10" spans="1:2">
      <c r="A10" s="4" t="s">
        <v>49</v>
      </c>
      <c r="B10" s="5" t="n">
        <v>33638</v>
      </c>
    </row>
    <row r="11" spans="1:2">
      <c r="A11" s="4" t="s">
        <v>65</v>
      </c>
    </row>
    <row r="12" spans="1:2">
      <c r="A12" s="4" t="s">
        <v>49</v>
      </c>
      <c r="B12" s="5" t="n">
        <v>23000</v>
      </c>
    </row>
    <row r="13" spans="1:2">
      <c r="A13" s="4" t="s">
        <v>66</v>
      </c>
    </row>
    <row r="14" spans="1:2">
      <c r="A14" s="4" t="s">
        <v>49</v>
      </c>
      <c r="B14" s="6" t="n">
        <v>29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5:29:07Z</dcterms:created>
  <dcterms:modified xmlns:dcterms="http://purl.org/dc/terms/" xmlns:xsi="http://www.w3.org/2001/XMLSchema-instance" xsi:type="dcterms:W3CDTF">2018-03-05T15:29:07Z</dcterms:modified>
</cp:coreProperties>
</file>